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PROPERTY AND EQUIPMENT" sheetId="7" state="visible" r:id="rId7"/>
    <sheet xmlns:r="http://schemas.openxmlformats.org/officeDocument/2006/relationships" name="NOTES PAYABLE" sheetId="8" state="visible" r:id="rId8"/>
    <sheet xmlns:r="http://schemas.openxmlformats.org/officeDocument/2006/relationships" name="RELATED PARTY TRANSACTIONS" sheetId="9" state="visible" r:id="rId9"/>
    <sheet xmlns:r="http://schemas.openxmlformats.org/officeDocument/2006/relationships" name="MANAGEMENT AGREEMENT" sheetId="10" state="visible" r:id="rId10"/>
    <sheet xmlns:r="http://schemas.openxmlformats.org/officeDocument/2006/relationships" name="EQUITY TRANSACTIONS" sheetId="11" state="visible" r:id="rId11"/>
    <sheet xmlns:r="http://schemas.openxmlformats.org/officeDocument/2006/relationships" name="CONTINGENCIE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PROPERTY AND EQUIPMENT (Tables)" sheetId="16" state="visible" r:id="rId16"/>
    <sheet xmlns:r="http://schemas.openxmlformats.org/officeDocument/2006/relationships" name="NOTES PAYABLE (Table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OPERTY AND EQUIPMENT (Details" sheetId="23" state="visible" r:id="rId23"/>
    <sheet xmlns:r="http://schemas.openxmlformats.org/officeDocument/2006/relationships" name="PROPERTY AND EQUIPMENT (Detai24" sheetId="24" state="visible" r:id="rId24"/>
    <sheet xmlns:r="http://schemas.openxmlformats.org/officeDocument/2006/relationships" name="PROPERTY AND EQUIPMENT (Detai25" sheetId="25" state="visible" r:id="rId25"/>
    <sheet xmlns:r="http://schemas.openxmlformats.org/officeDocument/2006/relationships" name="NOTES PAYABLE (Details)" sheetId="26" state="visible" r:id="rId26"/>
    <sheet xmlns:r="http://schemas.openxmlformats.org/officeDocument/2006/relationships" name="RELATED PARTY TRANSACTIONS (Det" sheetId="27" state="visible" r:id="rId27"/>
    <sheet xmlns:r="http://schemas.openxmlformats.org/officeDocument/2006/relationships" name="MANAGEMENT AGREEMENT (Details N" sheetId="28" state="visible" r:id="rId28"/>
    <sheet xmlns:r="http://schemas.openxmlformats.org/officeDocument/2006/relationships" name="EQUITY TRANSACTIONS (Details Na" sheetId="29" state="visible" r:id="rId29"/>
    <sheet xmlns:r="http://schemas.openxmlformats.org/officeDocument/2006/relationships" name="SUBSEQUENT EVENTS (Details Narr" sheetId="30" state="visible" r:id="rId30"/>
  </sheets>
  <definedNames/>
  <calcPr calcId="124519" fullCalcOnLoad="1"/>
</workbook>
</file>

<file path=xl/sharedStrings.xml><?xml version="1.0" encoding="utf-8"?>
<sst xmlns="http://schemas.openxmlformats.org/spreadsheetml/2006/main" uniqueCount="325">
  <si>
    <t>Document and Entity Information - shares</t>
  </si>
  <si>
    <t>6 Months Ended</t>
  </si>
  <si>
    <t>Jun. 30, 2018</t>
  </si>
  <si>
    <t>Jul. 30, 2018</t>
  </si>
  <si>
    <t>Document and Entity Information:</t>
  </si>
  <si>
    <t>Entity Registrant Name</t>
  </si>
  <si>
    <t>American Resources Corporation</t>
  </si>
  <si>
    <t>Entity Central Index Key</t>
  </si>
  <si>
    <t>Document Type</t>
  </si>
  <si>
    <t>10-Q</t>
  </si>
  <si>
    <t>Document Period End Date</t>
  </si>
  <si>
    <t>Jun. 30,
		2018</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Period Focus</t>
  </si>
  <si>
    <t>Q2</t>
  </si>
  <si>
    <t>Document Fiscal Year Focus</t>
  </si>
  <si>
    <t>CONSOLIDATED BALANCE SHEETS - USD ($)</t>
  </si>
  <si>
    <t>Dec. 31, 2017</t>
  </si>
  <si>
    <t>CURRENT ASSETS</t>
  </si>
  <si>
    <t>Cash</t>
  </si>
  <si>
    <t>Accounts Receivable</t>
  </si>
  <si>
    <t>Inventory</t>
  </si>
  <si>
    <t>Prepaid fees</t>
  </si>
  <si>
    <t xml:space="preserve"> </t>
  </si>
  <si>
    <t>Accounts Receivable - Other</t>
  </si>
  <si>
    <t>Total Current Assets</t>
  </si>
  <si>
    <t>OTHER ASSETS</t>
  </si>
  <si>
    <t>Cash - restricted</t>
  </si>
  <si>
    <t>Processing and rail facility</t>
  </si>
  <si>
    <t>Underground equipment</t>
  </si>
  <si>
    <t>Surface equipment</t>
  </si>
  <si>
    <t>Mining rights</t>
  </si>
  <si>
    <t>Less Accumulated Depreciation</t>
  </si>
  <si>
    <t>Land</t>
  </si>
  <si>
    <t>Note Receivable</t>
  </si>
  <si>
    <t>Total Other Assets</t>
  </si>
  <si>
    <t>TOTAL ASSETS</t>
  </si>
  <si>
    <t>CURRENT LIABILITIES</t>
  </si>
  <si>
    <t>Accounts payable</t>
  </si>
  <si>
    <t>Accrued management fee</t>
  </si>
  <si>
    <t>Accrued interest</t>
  </si>
  <si>
    <t>Accrued dividend on Series B</t>
  </si>
  <si>
    <t>Funds held for others</t>
  </si>
  <si>
    <t>Due to affiliate</t>
  </si>
  <si>
    <t>Current portion of long term-debt (net of issuance costs and debt discount of $666,884 and $35,000)</t>
  </si>
  <si>
    <t>Current portion of reclamation liability</t>
  </si>
  <si>
    <t>Total Current Liabilities</t>
  </si>
  <si>
    <t>OTHER LIABILITIES</t>
  </si>
  <si>
    <t>Long-term portion of note payable (net of issuance costs of $434,455 and $440,333)</t>
  </si>
  <si>
    <t>Reclamation liability</t>
  </si>
  <si>
    <t>Total Other Liabilities</t>
  </si>
  <si>
    <t>Total Liabilities</t>
  </si>
  <si>
    <t>STOCKHOLDERS' DEFICIT</t>
  </si>
  <si>
    <t>Additional paid-in capital</t>
  </si>
  <si>
    <t>Accumulated deficit</t>
  </si>
  <si>
    <t>Total American Resources Corporation's Shareholders' Deficit</t>
  </si>
  <si>
    <t>Non controlling interest</t>
  </si>
  <si>
    <t>Total Stockholders' Deficit</t>
  </si>
  <si>
    <t>TOTAL LIABILITIES AND STOCKHOLDERS' DEFICIT</t>
  </si>
  <si>
    <t>Class A Common stock [Member]</t>
  </si>
  <si>
    <t>Common stock, value</t>
  </si>
  <si>
    <t>Series A Preferred Stock [Member]</t>
  </si>
  <si>
    <t>Preferred stock, value</t>
  </si>
  <si>
    <t>Series B Preferred Stock [Member]</t>
  </si>
  <si>
    <t>CONSOLIDATED BALANCE SHEETS (Parenthetical) - USD ($)</t>
  </si>
  <si>
    <t>Long term-debt net of issuance costs and debt discount</t>
  </si>
  <si>
    <t>Note payable net of issuance costs</t>
  </si>
  <si>
    <t>Common Stock, Par Value</t>
  </si>
  <si>
    <t>$ .0001</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 .001</t>
  </si>
  <si>
    <t>CONSOLIDATED STATEMENTS OF OPERATIONS (Unaudited) - USD ($)</t>
  </si>
  <si>
    <t>3 Months Ended</t>
  </si>
  <si>
    <t>Jun. 30, 2017</t>
  </si>
  <si>
    <t>Consolidated Statements Of Operations</t>
  </si>
  <si>
    <t>Coal Sales</t>
  </si>
  <si>
    <t>Processing Services Income</t>
  </si>
  <si>
    <t>Total Revenue</t>
  </si>
  <si>
    <t>Cost of Coal Sales and Processing</t>
  </si>
  <si>
    <t>Accretion Expense</t>
  </si>
  <si>
    <t>Loss on settlement</t>
  </si>
  <si>
    <t>Depreciation</t>
  </si>
  <si>
    <t>General and Administrative</t>
  </si>
  <si>
    <t>Professional Fees</t>
  </si>
  <si>
    <t>Production Taxes and Royalties</t>
  </si>
  <si>
    <t>Development Costs</t>
  </si>
  <si>
    <t>Total Expenses from Operations</t>
  </si>
  <si>
    <t>Net Loss from Operations</t>
  </si>
  <si>
    <t>Other Income</t>
  </si>
  <si>
    <t>Gain on cancelation of debt</t>
  </si>
  <si>
    <t>Receipt of previously impaired receivable</t>
  </si>
  <si>
    <t>Interest Income</t>
  </si>
  <si>
    <t>Interest expense</t>
  </si>
  <si>
    <t>Net Loss</t>
  </si>
  <si>
    <t>Less: Series B dividend requirement</t>
  </si>
  <si>
    <t>Less: Net income attributable to Non Controlling Interest</t>
  </si>
  <si>
    <t>Net loss attributable to American Resources Corporation Shareholders</t>
  </si>
  <si>
    <t>Net loss per share - basic and diluted</t>
  </si>
  <si>
    <t>Weighted average shares outstanding</t>
  </si>
  <si>
    <t>CONSOLIDATED STATEMENTS OF CASH FLOWS (Unaudited) - USD ($)</t>
  </si>
  <si>
    <t>Cash Flows from Operating activities:</t>
  </si>
  <si>
    <t>Net loss</t>
  </si>
  <si>
    <t>Adjustments to reconcile net income (loss) to net cash</t>
  </si>
  <si>
    <t>Accretion expense</t>
  </si>
  <si>
    <t>Loss on reclamation settlements</t>
  </si>
  <si>
    <t>Assumption of note payable in reverse merger</t>
  </si>
  <si>
    <t>Recovery of previously impaired receipts</t>
  </si>
  <si>
    <t>Amortization of debt discount</t>
  </si>
  <si>
    <t>Change in current assets and liabilities:</t>
  </si>
  <si>
    <t>Accounts receivable</t>
  </si>
  <si>
    <t>Prepaid expenses and other assets</t>
  </si>
  <si>
    <t>Reclamation liability settlements</t>
  </si>
  <si>
    <t>Cash used in operating activities</t>
  </si>
  <si>
    <t>Cash Flows from Investing activities:</t>
  </si>
  <si>
    <t>Advances made in connection with management agreement</t>
  </si>
  <si>
    <t>Advance repayment in connection with management agreement</t>
  </si>
  <si>
    <t>Cash paid for PPE, net</t>
  </si>
  <si>
    <t>Cash provided by (used in) investing activities</t>
  </si>
  <si>
    <t>Cash Flows from Financing activities:</t>
  </si>
  <si>
    <t>Principal payments on long term debt</t>
  </si>
  <si>
    <t>Proceeds from long term debt</t>
  </si>
  <si>
    <t>Net payments to factoring agreement</t>
  </si>
  <si>
    <t>Proceeds from sale of series B preferred equity</t>
  </si>
  <si>
    <t>Cash provided by financing activities</t>
  </si>
  <si>
    <t>Increase (decrease) in cash and restricted cash</t>
  </si>
  <si>
    <t>Cash and restricted cash, beginning of period</t>
  </si>
  <si>
    <t>Cash and restricted cash, end of period</t>
  </si>
  <si>
    <t>Non-cash investing and financing activities</t>
  </si>
  <si>
    <t>Assumption of net assets and liabilities for asset acquisitions</t>
  </si>
  <si>
    <t>Equipment for notes payable</t>
  </si>
  <si>
    <t>Purchase of related party note receivable in exchange for Series B Equity</t>
  </si>
  <si>
    <t>Preferred Series B Dividends</t>
  </si>
  <si>
    <t>Conversion of note payable to common stock</t>
  </si>
  <si>
    <t>Beneficial conversion feature on note payable</t>
  </si>
  <si>
    <t>Forgiveness of accrued management fee</t>
  </si>
  <si>
    <t>Cash paid for interest</t>
  </si>
  <si>
    <t>Cash paid for income taxes</t>
  </si>
  <si>
    <t>SUMMARY OF SIGNIFICANT ACCOUNTING POLICIES</t>
  </si>
  <si>
    <t>Notes to Financial Statements</t>
  </si>
  <si>
    <t>NOTE 1 - SUMMARY OF SIGNIFICANT ACCOUNTING POLICIES</t>
  </si>
  <si>
    <t xml:space="preserve">American
Resources Corporation (ARC or the Company) operates through subsidiaries that were acquired in 2016 and 2015 for the purpose of
acquiring, rehabilitating and operating various natural resource assets including coal, oil and natural gas. Basis
of Presentation and Consolidation: The
consolidated financial statements include the accounts for the six months ended June 30, 2018 and 2017 of the Company and its
wholly owned subsidiaries Quest Energy Inc (QEI), Deane Mining, LLC (Deane), Quest Processing LLC (Quest Processing), ERC Mining
Indiana Corp (ERC), McCoy Elkhorn Coal LLC (McCoy) and Knott County Coal LLC (KCC). All significant intercompany accounts and
transactions have been eliminated. The
accompanying Consolidated Financial Statements are unaudited and have been prepared in accordance with accounting principles generally
accepted in the United States (“U.S. GAAP”) Interim
Financial Information Certain
information and footnote disclosures normally included in annual financial statements prepared in accordance with U.S. GAAP have
been omitted. In the opinion of management, these interim unaudited Consolidated Financial Statements reflect all normal and recurring
adjustments necessary for a fair presentation of the results for the periods presented. Results of operations for the three and
six months ended June 30, 2018 are not necessarily indicative of the results to be expected for the year ending December 31, 2018
or any other period. These financial statements should be read in conjunction with the Company’s 2017 audited financial
statements and notes thereto which were filed on Form 10-K on April 23, 2018. Going
Concern: Convertible
Preferred Securities: Derivatives and Hedging Activities We
also follow ASC 480-10, Distinguishing Liabilities from Equity Cash
Restricted
cash:
The
balance as of June 30, 2018 and December 31, 2017 was $246,328 and $198,943, respectively. The
following table sets forth a reconciliation of cash, cash equivalents, and restricted cash reported in the consolidated balance
sheet that agrees to the total of those amounts as presented in the consolidated statement of cash flows for the six months ended
June 30, 2018 and June 30, 2017.
June
30, 2018
June
30, 2017
Cash
$ 692,837 $ 373,190
Restricted
Cash 246,328 230,470
Total
cash and restricted cash presented in the consolidated statement of cash flows $ 939,165 $ 603,660 Asset
Acquisitions: On
April 21, 2018, McCoy acquired certain assets known as the Point Rock Mine (Point Rock) in exchange for assuming certain liabilities
of the seller. The fair values of the liabilities assumed were $53,771 for prior vendors and $2,098,052 for asset retirement obligation
totaling $2,151,823 The liabilities assumed do not require fair value readjustments. In addition, McCoy entered into a surface
and mineral sub-lease in the amount of up to $4,000,000 to be paid only upon coal extraction at $2 per extracted ton of coal.
McCoy will also pay a portion of the sales price as royalty with an annual minimum payment of $60,000 starting in January 2019.
The acquired assets have an anticipated life of 5 years. Capitalized mining rights will be amortized based on productive activities
over the anticipated life of 5 years. The assets will be measured for impairment when an event occurs that questions the realization
of the recorded value. The
assets acquired of Point Rock do not represent a business as defined in FASB AS 805-10-20 due to their classification as a single
asset. Accordingly, the assets acquired are initially recognized at the consideration paid, which was the liabilities assumed,
including direct acquisition costs, of which there were none. The cost is allocated to the group of assets acquired based on their
relative fair value. The assets acquired and liabilities assumed of Point Rock were as follows at the purchase date:
Assets
Mining
Rights $ 2,151,823
Liabilities
Vendor
Payables $ 53,771
Asset
Retirement Obligation $ 2,098,052 On
May 10, 2018, KCC acquired certain assets known as the Wayland Surface Mine (Wayland) in exchange for assuming certain liabilities
of the seller. The fair values of the liabilities assumed were $66,129 for asset retirement obligation. The liabilities assumed
do not require fair value readjustments. In addition, KCC entered into a royalty agreement with the seller to be paid only upon
coal extraction in the amount of $1.50 per extracted ton of coal. The acquired assets have an anticipated life of 7 years. Capitalized
mining rights will be amortized based on productive activities over the anticipated life of 7 years. The assets will be measured
for impairment when an event occurs that questions the realization of the recorded value. The
assets acquired of Wayland do not represent a business as defined in FASB AS 805-10-20 due to their classification as a single
asset. Accordingly, the assets acquired are initially recognized at the consideration paid, which was the liabilities assumed,
including direct acquisition costs, of which there were none. The cost is allocated to the group of assets acquired based on their
relative fair value. The assets acquired and liabilities assumed of Wayland were as follows at the purchase date:
Assets
Mining
Rights $ 66,129
Liabilities
Asset
Retirement Obligation $ 66,129 Asset
Retirement Obligations (ARO) – Reclamation: Obligations
are reflected at the present value of their future cash flows. We reflect accretion of the obligations for the period from the
date they incurred through the date they are extinguished. The asset retirement obligation assets are amortized using the units-of-production
method over estimated recoverable (proved and probable) reserves. We are using a discount rate of 10%.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assess our ARO at least annually and reflect revisions for permit changes, change in our estimated reclamation costs and changes
in the estimated timing of such costs. During the periods ending June 30, 2018 and 2017, $0 and $251,852 were incurred for loss
on settlement on ARO, respectively. The
table below reflects the changes to our ARO:
Balance
at December 31, 2017 $ 19,885,057
Accretion
– six months June 30, 2018 895,524
Reclamation
work – six months June 30, 2018 (0 )
Point
Rock Acquisition 2,098,052
Wayland
Acquisition 66,129
Balance
at June 30, 2018 $ 22,944,762 Allowance
For Doubtful Accounts: Allowance
for trade receivables as of June 30, 2018 and December 31, 2017 amounted to $0, for both periods. Allowance for other accounts
receivables as of June 30, 2018 and December 31, 2017 amounted to $0 and $92,573, respectively. Trade
and loan receivables are carried at amortized cost, net of allowance for losses. Amortized cost approximated book value as of
June 30, 2018 and December 31, 2017. Reclassifications:
New
Accounting Pronouncements:
- ASU 2016-01, Recognition
and Measurement of Financial Assets and Financial Liabilities
- ASU 2016-02, Leases
- ASU 2017-09, Compensation
– Stock Compensation,
- ASU 2017-11, Earnings
Per Share,
- ASU 2018-05, Income
Taxes, Management
has elected to early adopt ASU 2017-01, Business Combinations (Topic 805): Clarifying the Definition of a Business ASU
2016-18, Statement of Cash Flows: Restricted Cash (Topic 230). ASU
2014-09, Revenue from Contracts with Customers (Topic 606). </t>
  </si>
  <si>
    <t>PROPERTY AND EQUIPMENT</t>
  </si>
  <si>
    <t>NOTE 2 - PROPERTY AND EQUIPMENT</t>
  </si>
  <si>
    <t>At
June 30, 2018 and December 31, 2017, property and equipment were comprised of the following:
June
30, 2018
December
31, 2017
Processing
and rail facility $ 2,914,422 $ 2,914,422
Underground
equipment 9,315,392 8,887,045
Surface
equipment 4,439,263 3,957,603
Mining
rights 2,217,952 -
Land
178,683 178,683
Less:
Accumulated depreciation (5,950,125 ) (4,820,569 )
Total
Property and Equipment, Net $ 13,115,587 $ 11,117,184 Depreciation
expense amounted to $649,985 and $699,644 for the three month periods June 30, 2018 and June 30, 2017, respectively. Depreciation
expense amounted to $1,129,556 and $1,159,288 for the six month periods June 30, 2018 and June 30, 2017, respectively. The
estimated useful lives are as follows:
Processing
and Rail Facilities 20 years
Surface Equipment
7 years
Underground Equipment
5 years</t>
  </si>
  <si>
    <t>NOTES PAYABLE</t>
  </si>
  <si>
    <t>NOTE 3 - NOTES PAYABLE</t>
  </si>
  <si>
    <t xml:space="preserve">The increase in debt includes the following:
Total debt balance as of December 31, 2017 $ 14,726,842
During the six-month period ended June 30, 2018, $1,600,000
was drawn from the ARC business loan which carries annual
interest at 7%, is due within two months of advancement and is
secure by all company assets. On June 4, 2018, $300,000 of this
note was repaid. 1,600,000
On January 25, 2018, QEI entered into an equipment loan
agreement with an unrelated party in the amount of $346,660.
The agreement calls for monthly payments of $11,360 until
maturity date of December 24, 2020 and carries an interest
rate of 9%. The loan is secured by the underlying surface
equipment purchased by the loan. Loan proceeds were used
directly to purchase equipment. 346,660
On March 28, 2018, QEI entered into an equipment loan
agreement with an unrelated party in the amount of $135,000.
The agreement called for payments of $75,000 and $60,000
are due on April 6, 2018 and April 13, 2018, respectively, at which
date the note was repaid in full. Loan proceeds were used
directly to purchase equipment. 135,000
On May 9, 2018, QEI entered into a loan agreement with an
unrelated party in the amount of $1,000,000 with a maturity
date of September 24, 2018 with monthly payments of $250,000
due beginning June 15, 2018. The note is secured by the
assets and equity of the company and carries an interest rate
of 0%. Proceeds of the note were split between receipt of
$575,000 cash and $425,000 payment for new equipment. 1,000,000
During May 2018, the company entered into a financing arrangement
with two unrelated parties. The notes totaled $2,150,000, carried an
original issue discount of $43,035, interest rate of 33% and
have a maturity date of January 2019 and are secured by future
receivables as well as personal guarantees of two officers of the company. 2,106,965
Total increases to debt 5,188,625
Less cash payments (1,147,974 )
In May 2018, an unrelated party forgave $315,000 of the $540,000
equipment loan agreement dated September 30, 2016. (315,000 )
During the six-month period ended June 30, 2018 net
repayments to the factoring agreement totaled $191,623. (191,623 )
Net change in issuance cost and loan discounts 142,120
Ending debt balance at June 30, 2018 $ 18,402,990
Less current portion 13,120,060
Total long-term debt at June 30, 2018 $ 5,282,930 </t>
  </si>
  <si>
    <t>RELATED PARTY TRANSACTIONS</t>
  </si>
  <si>
    <t>NOTE 4 - RELATED PARTY TRANSACTIONS</t>
  </si>
  <si>
    <t>On June 12, 2015, the Company executed a consulting
agreement with an entity with common ownership. No fees or repayments have occurred during the six month period June 30, 2018 and
2017, respectively. The amount outstanding and payable as of June
30, 2018 and December 31, 2017, was $0 and $17,840,615, respectively. The amount was due on demand and does not accrue interest.
The amounts under the agreement were cancelled and forgiven on May 31, 2018. The forgiveness was accounted for as an increase in
additional paid in capital. On April 30, 2017, the Company purchased $250,000
of secured debt that had been owed to a third party, by an operating subsidiary of a related party. As a result of the transaction,
the Company is now the creditor on the notes. The first note in the amount of $150,000 is dated March 13, 2013, carries an interest
rate of 12% and was due on September 13, 2015. The second note in the amount of $100,000 is dated July 17, 2013, carries an interest
rate of 12% and was due January 17, 2016. Both notes are in default and have been fully impaired due to collectability uncertainty.</t>
  </si>
  <si>
    <t>MANAGEMENT AGREEMENT</t>
  </si>
  <si>
    <t>NOTE 5 - MANAGEMENT AGREEMENT</t>
  </si>
  <si>
    <t>On April 13, 2015, ERC entered into a mining
and management agreement with an unrelated entity, to operate a coal mining and processing facility in Jasonville, Indiana. Under
the management agreement funds advanced for the six month period ended June 30, 2018 and 2017 are $99,582 and $75,000, respectively
and the amounts repaid totaled $192,155 and $0, respectively. During the six month period ended June 30, 2018 and 2017, fees paid
under the agreement amounted $267,845 and $0, respectively which has been recorded in other income.</t>
  </si>
  <si>
    <t>EQUITY TRANSACTIONS</t>
  </si>
  <si>
    <t>NOTE 6 - EQUITY TRANSACTIONS</t>
  </si>
  <si>
    <t>There
were no common or other series A preferred transactions for the six-month period ending 2018. Total
preferred dividend requirement for the six-month period ending June 30, 2018 and 2017 amounted to $87,157 and $0, respectively.</t>
  </si>
  <si>
    <t>CONTINGENCIES</t>
  </si>
  <si>
    <t>NOTE 7 - CONTINGENCIES</t>
  </si>
  <si>
    <t>In
the course of normal operations, the Company is involved in various claims and litigation that management intends to defend. The
range of loss, if any, from potential claims cannot be reasonably estimated. However, management believes the ultimate resolution
of matters will not have a material adverse impact on the Company’s business or financial position.</t>
  </si>
  <si>
    <t>SUBSEQUENT EVENTS</t>
  </si>
  <si>
    <t>NOTE 8 - SUBSEQUENT EVENTS</t>
  </si>
  <si>
    <t>During
July 2018, the company drew an additional $517,000 on the ARC business loan. During
July 2018, the company entered into digital marketing consulting agreement with an unrelated entity. For compensation of services,
the company will transfer an initial 150,000 shares of common stock and then pay a monthly fee of $25,000 and quarterly stock
fee of 150,000 shares of common stock. The agreement has a one year term.</t>
  </si>
  <si>
    <t>SUMMARY OF SIGNIFICANT ACCOUNTING POLICIES (Policies)</t>
  </si>
  <si>
    <t>Summary Of Significant Accounting Policies</t>
  </si>
  <si>
    <t>Basis of Presentation and Consolidation</t>
  </si>
  <si>
    <t>The
consolidated financial statements include the accounts for the six months ended June 30, 2018 and 2017 of the Company and its
wholly owned subsidiaries Quest Energy Inc (QEI), Deane Mining, LLC (Deane), Quest Processing LLC (Quest Processing), ERC Mining
Indiana Corp (ERC), McCoy Elkhorn Coal LLC (McCoy) and Knott County Coal LLC (KCC). All significant intercompany accounts and
transactions have been eliminated. The
accompanying Consolidated Financial Statements are unaudited and have been prepared in accordance with accounting principles generally
accepted in the United States (“U.S. GAAP”)</t>
  </si>
  <si>
    <t>Interim Financial Information</t>
  </si>
  <si>
    <t>Certain
information and footnote disclosures normally included in annual financial statements prepared in accordance with U.S. GAAP have
been omitted. In the opinion of management, these interim unaudited Consolidated Financial Statements reflect all normal and recurring
adjustments necessary for a fair presentation of the results for the periods presented. Results of operations for the three and
six months ended June 30, 2018 are not necessarily indicative of the results to be expected for the year ending December 31, 2018
or any other period. These financial statements should be read in conjunction with the Company’s 2017 audited financial
statements and notes thereto which were filed on Form 10-K on April 23, 2018.</t>
  </si>
  <si>
    <t>Going Concern</t>
  </si>
  <si>
    <t xml:space="preserve">The
Company has suffered recurring losses from operations and currently has a working capital deficit. These conditions raise substantial
doubt about the Company’s ability to continue as a going concern. We plan to generate profits by expanding current coal
operations as well as developing new coal operations. However, we will need to raise the funds required to do so through sale
of our securities or through loans from third parties. We do not have any commitments or arrangements from any person to provide
us with any additional capital. If additional financing is not available when needed, we may need to cease operations. We may
not be successful in raising the capital needed to expand or develop operations. Management believes that actions presently being
taken to obtain additional funding provide the opportunity for the Company to continue as a going concern. The accompanying financial
statements have been prepared assuming the Company will continue as a going concern; no adjustments to the financial statements
have been made to account for this uncertainty. </t>
  </si>
  <si>
    <t>Convertible Preferred Securities</t>
  </si>
  <si>
    <t>We
account for hybrid contracts that feature conversion options in accordance with generally accepted accounting principles in the
United States. ASC 815, Derivatives and Hedging Activities We
also follow ASC 480-10, Distinguishing Liabilities from Equity</t>
  </si>
  <si>
    <t>Cash
is maintained in bank deposit accounts which, at times, may exceed federally insured limits. To date, there have been no losses
in such accounts.</t>
  </si>
  <si>
    <t>Restricted cash</t>
  </si>
  <si>
    <t xml:space="preserve">As
part of the Kentucky New Markets Development Program an asset management fee reserve was set up in the amount of $116,115. The
funds are held to pay annual asset management fees to an unrelated party through 2021. The balance as of June 30, 2018 and December
31, 2017 was $73,730 and $116,115, respectively. A lender of the Company also required a reserve account to be established. The
balance as of June 30, 2018 and December 31, 2017 was $148,546 and $0, respectively. The total balance of restricted cash also
includes amounts held under the management agreement in the amount of $24,052 and $82,828, respectively. See note 5 regarding
the management agreement.
The
balance as of June 30, 2018 and December 31, 2017 was $246,328 and $198,943, respectively. The
following table sets forth a reconciliation of cash, cash equivalents, and restricted cash reported in the consolidated balance
sheet that agrees to the total of those amounts as presented in the consolidated statement of cash flows for the six months ended
June 30, 2018 and June 30, 2017.
June
30, 2018
June
30, 2017
Cash
$ 692,837 $ 373,190
Restricted
Cash 246,328 230,470
Total
cash and restricted cash presented in the consolidated statement of cash flows $ 939,165 $ 603,660 </t>
  </si>
  <si>
    <t>Asset Acquisitions</t>
  </si>
  <si>
    <t xml:space="preserve">On
April 21, 2018, McCoy acquired certain assets known as the Point Rock Mine (Point Rock) in exchange for assuming certain liabilities
of the seller. The fair values of the liabilities assumed were $53,771 for prior vendors and $2,098,052 for asset retirement obligation
totaling $2,151,823 The liabilities assumed do not require fair value readjustments. In addition, McCoy entered into a surface
and mineral sub-lease in the amount of up to $4,000,000 to be paid only upon coal extraction at $2 per extracted ton of coal.
McCoy will also pay a portion of the sales price as royalty with an annual minimum payment of $60,000 starting in January 2019.
The acquired assets have an anticipated life of 5 years. Capitalized mining rights will be amortized based on productive activities
over the anticipated life of 5 years. The assets will be measured for impairment when an event occurs that questions the realization
of the recorded value. The
assets acquired of Point Rock do not represent a business as defined in FASB AS 805-10-20 due to their classification as a single
asset. Accordingly, the assets acquired are initially recognized at the consideration paid, which was the liabilities assumed,
including direct acquisition costs, of which there were none. The cost is allocated to the group of assets acquired based on their
relative fair value. The assets acquired and liabilities assumed of Point Rock were as follows at the purchase date:
Assets
Mining
Rights $ 2,151,823
Liabilities
Vendor
Payables $ 53,771
Asset
Retirement Obligation $ 2,098,052 On
May 10, 2018, KCC acquired certain assets known as the Wayland Surface Mine (Wayland) in exchange for assuming certain liabilities
of the seller. The fair values of the liabilities assumed were $66,129 for asset retirement obligation. The liabilities assumed
do not require fair value readjustments. In addition, KCC entered into a royalty agreement with the seller to be paid only upon
coal extraction in the amount of $1.50 per extracted ton of coal. The acquired assets have an anticipated life of 7 years. Capitalized
mining rights will be amortized based on productive activities over the anticipated life of 7 years. The assets will be measured
for impairment when an event occurs that questions the realization of the recorded value. The
assets acquired of Wayland do not represent a business as defined in FASB AS 805-10-20 due to their classification as a single
asset. Accordingly, the assets acquired are initially recognized at the consideration paid, which was the liabilities assumed,
including direct acquisition costs, of which there were none. The cost is allocated to the group of assets acquired based on their
relative fair value. The assets acquired and liabilities assumed of Wayland were as follows at the purchase date:
Assets
Mining
Rights $ 66,129
Liabilities
Asset
Retirement Obligation $ 66,129 </t>
  </si>
  <si>
    <t>Asset Retirement Obligations (ARO) - Reclamation</t>
  </si>
  <si>
    <t xml:space="preserve">At
the time they are incurred, legal obligations associated with the retirement of long-lived assets are reflected at their estimated
fair value, with a corresponding charge to mine development. Obligations are typically incurred when we commence development of
underground and surface mines, and include reclamation of support facilities, refuse areas and slurry ponds or through acquisitions. Obligations
are reflected at the present value of their future cash flows. We reflect accretion of the obligations for the period from the
date they incurred through the date they are extinguished. The asset retirement obligation assets are amortized using the units-of-production
method over estimated recoverable (proved and probable) reserves. We are using a discount rate of 10%.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assess our ARO at least annually and reflect revisions for permit changes, change in our estimated reclamation costs and changes
in the estimated timing of such costs. During the periods ending June 30, 2018 and 2017, $0 and $251,852 were incurred for loss
on settlement on ARO, respectively. The
table below reflects the changes to our ARO:
Balance
at December 31, 2017 $ 19,885,057
Accretion
– six months June 30, 2018 895,524
Reclamation
work – six months June 30, 2018 (0 )
Point
Rock Acquisition 2,098,052
Wayland
Acquisition 66,129
Balance
at June 30, 2018 $ 22,944,762 </t>
  </si>
  <si>
    <t>Allowance For Doubtful Accounts</t>
  </si>
  <si>
    <t>The
Company recognizes an allowance for losses on trade and other accounts receivable in an amount equal to the estimated probable
losses net of recoveries. The allowance is based on an analysis of historical bad debt experience, current receivables aging and
expected future write-offs, as well as an assessment of specific identifiable amounts considered at risk or uncollectible. Allowance
for trade receivables as of June 30, 2018 and December 31, 2017 amounted to $0, for both periods. Allowance for other accounts
receivables as of June 30, 2018 and December 31, 2017 amounted to $0 and $92,573, respectively. Trade
and loan receivables are carried at amortized cost, net of allowance for losses. Amortized cost approximated book value as of
June 30, 2018 and December 31, 2017.</t>
  </si>
  <si>
    <t>Reclassifications</t>
  </si>
  <si>
    <t>Reclassifications
of prior periods have been made to conform with current year presentation.</t>
  </si>
  <si>
    <t>New Accounting Pronouncements</t>
  </si>
  <si>
    <t xml:space="preserve">- ASU 2016-01, Recognition
and Measurement of Financial Assets and Financial Liabilities
- ASU 2016-02, Leases
- ASU 2017-09, Compensation
– Stock Compensation,
- ASU 2017-11, Earnings
Per Share,
- ASU 2018-05, Income
Taxes, Management
has elected to early adopt ASU 2017-01, Business Combinations (Topic 805): Clarifying the Definition of a Business ASU
2016-18, Statement of Cash Flows: Restricted Cash (Topic 230). ASU
2014-09, Revenue from Contracts with Customers (Topic 606). </t>
  </si>
  <si>
    <t>SUMMARY OF SIGNIFICANT ACCOUNTING POLICIES (Tables)</t>
  </si>
  <si>
    <t>Schedule of restricted cash and cash equivalents</t>
  </si>
  <si>
    <t xml:space="preserve">June 30, 2018
June 30, 2017
Cash $ 692,837 $ 373,190
Restricted Cash 246,328 230,470
Total cash and restricted cash presented in the consolidated statement of cash flows $ 939,165 $ 603,660 </t>
  </si>
  <si>
    <t>Schedule of Asset Retirement Obligations</t>
  </si>
  <si>
    <t xml:space="preserve">Balance at December 31, 2017 $ 19,885,057
Accretion – six months June 30, 2018 895,524
Reclamation work – six months June 30, 2018 (0 )
Point Rock Acquisition 2,098,052
Wayland Acquisition 66,129
Balance at June 30, 2018 $ 22,944,762 </t>
  </si>
  <si>
    <t>Point Rock [Member]</t>
  </si>
  <si>
    <t>Schedule of assets acquired and liabilities assumed</t>
  </si>
  <si>
    <t xml:space="preserve">Assets
Mining Rights $ 2,151,823
Liabilities
Vendor Payables $ 53,771
Asset Retirement Obligation $ 2,098,052 </t>
  </si>
  <si>
    <t>Wayland [Member]</t>
  </si>
  <si>
    <t xml:space="preserve">Assets
Mining Rights $ 66,129
Liabilities
Asset Retirement Obligation $ 66,129 </t>
  </si>
  <si>
    <t>PROPERTY AND EQUIPMENT (Tables)</t>
  </si>
  <si>
    <t>Property And Equipment</t>
  </si>
  <si>
    <t>Property, Plant and Equipment</t>
  </si>
  <si>
    <t xml:space="preserve">June 30, 2018
December 31, 2017
Processing and rail facility $ 2,914,422 $ 2,914,422
Underground equipment 9,315,392 8,887,045
Surface equipment 4,439,263 3,957,603
Mining rights 2,217,952 -
Land 178,683 178,683
Less: Accumulated depreciation (5,950,125 ) (4,820,569 )
Total Property and Equipment, Net $ 13,115,587 $ 11,117,184 </t>
  </si>
  <si>
    <t>Property, Plant and Equipment, Estimated Useful Lives</t>
  </si>
  <si>
    <t>The
estimated useful lives are as follows:
Processing
and Rail Facilities 20 years
Surface Equipment
7 years
Underground Equipment
5 years</t>
  </si>
  <si>
    <t>NOTES PAYABLE (Tables)</t>
  </si>
  <si>
    <t>Notes Payable</t>
  </si>
  <si>
    <t>Schedule of note payable</t>
  </si>
  <si>
    <t xml:space="preserve">Total debt balance as of December 31, 2017 $ 14,726,842
During the six-month period ended June 30, 2018, $1,600,000
was drawn from the ARC business loan which carries annual
interest at 7%, is due within two months of advancement and is
secure by all company assets. On June 4, 2018, $300,000 of this
note was repaid. 1,600,000
On January 25, 2018, QEI entered into an equipment loan
agreement with an unrelated party in the amount of $346,660.
The agreement calls for monthly payments of $11,360 until
maturity date of December 24, 2020 and carries an interest
rate of 9%. The loan is secured by the underlying surface
equipment purchased by the loan. Loan proceeds were used
directly to purchase equipment. 346,660
On March 28, 2018, QEI entered into an equipment loan
agreement with an unrelated party in the amount of $135,000.
The agreement called for payments of $75,000 and $60,000
are due on April 6, 2018 and April 13, 2018, respectively, at which
date the note was repaid in full. Loan proceeds were used
directly to purchase equipment. 135,000
On May 9, 2018, QEI entered into a loan agreement with an
unrelated party in the amount of $1,000,000 with a maturity
date of September 24, 2018 with monthly payments of $250,000
due beginning June 15, 2018. The note is secured by the
assets and equity of the company and carries an interest rate
of 0%. Proceeds of the note were split between receipt of
$575,000 cash and $425,000 payment for new equipment. 1,000,000
During May 2018, the company entered into a financing arrangement
with two unrelated parties. The notes totaled $2,150,000, carried an
original issue discount of $43,035, interest rate of 33% and
have a maturity date of January 2019 and are secured by future
receivables as well as personal guarantees of two officers of the company. 2,106,965
Total increases to debt 5,188,625
Less cash payments (1,147,974 )
In May 2018, an unrelated party forgave $315,000 of the $540,000
equipment loan agreement dated September 30, 2016. (315,000 )
During the six-month period ended June 30, 2018 net
repayments to the factoring agreement totaled $191,623. (191,623 )
Net change in issuance cost and loan discounts 142,120
Ending debt balance at June 30, 2018 $ 18,402,990
Less current portion 13,120,060
Total long-term debt at June 30, 2018 $ 5,282,930 </t>
  </si>
  <si>
    <t>SUMMARY OF SIGNIFICANT ACCOUNTING POLICIES (Details) - USD ($)</t>
  </si>
  <si>
    <t>Summary Of Significant Accounting Policies Details Abstract</t>
  </si>
  <si>
    <t>Restricted Cash</t>
  </si>
  <si>
    <t>Total cash and restricted cash presented in the consolidated statement of cash flows</t>
  </si>
  <si>
    <t>SUMMARY OF SIGNIFICANT ACCOUNTING POLICIES (Details 1) - Point Rock [Member]</t>
  </si>
  <si>
    <t>Jun. 30, 2018USD ($)</t>
  </si>
  <si>
    <t>Assets</t>
  </si>
  <si>
    <t>Mining Rights</t>
  </si>
  <si>
    <t>Liabilities</t>
  </si>
  <si>
    <t>Vendor Payables</t>
  </si>
  <si>
    <t>Asset Retirement Obligation</t>
  </si>
  <si>
    <t>SUMMARY OF SIGNIFICANT ACCOUNTING POLICIES (Details 2) - Wayland [Member]</t>
  </si>
  <si>
    <t>SUMMARY OF SIGNIFICANT ACCOUNTING POLICIES (Details 3) - USD ($)</t>
  </si>
  <si>
    <t>Summary Of Significant Accounting Policies Details 2Abstract</t>
  </si>
  <si>
    <t>Beginning Balance</t>
  </si>
  <si>
    <t>Reclamation work</t>
  </si>
  <si>
    <t>Point Rock Acquisition</t>
  </si>
  <si>
    <t>Wayland Acquisition</t>
  </si>
  <si>
    <t>Ending Balance</t>
  </si>
  <si>
    <t>SUMMARY OF SIGNIFICANT ACCOUNTING POLICIES (Details Narrative) - USD ($)</t>
  </si>
  <si>
    <t>May 10, 2018</t>
  </si>
  <si>
    <t>Apr. 21, 2018</t>
  </si>
  <si>
    <t>Asset management fee</t>
  </si>
  <si>
    <t>Annual asset management fees</t>
  </si>
  <si>
    <t>Lender reserve</t>
  </si>
  <si>
    <t>Loss of ARO Settlement</t>
  </si>
  <si>
    <t>Allowance for trade receivables</t>
  </si>
  <si>
    <t>Allowance for other accounts receivables</t>
  </si>
  <si>
    <t>Discount rate</t>
  </si>
  <si>
    <t>10.00%</t>
  </si>
  <si>
    <t>KCC [Member] | Asset Acquisitions [Member]</t>
  </si>
  <si>
    <t>Commitment contingences description</t>
  </si>
  <si>
    <t>In addition,
KCC entered into a royalty agreement with the seller to be paid only upon coal extraction in the amount of $1.50 per extracted
ton of coal.</t>
  </si>
  <si>
    <t>Acquired assets anticipated life years</t>
  </si>
  <si>
    <t>7 years</t>
  </si>
  <si>
    <t>Capitalized mining rights amortized life years</t>
  </si>
  <si>
    <t>McCoy [Member] | Asset Acquisitions [Member]</t>
  </si>
  <si>
    <t>In addition,
McCoy entered into a surface and mineral sub-lease in the amount of up to $4,000,000 to be paid only upon coal extraction at $2
per extracted ton of coal.</t>
  </si>
  <si>
    <t>5 years</t>
  </si>
  <si>
    <t>Annual royalty payable</t>
  </si>
  <si>
    <t>Description for royalty payments</t>
  </si>
  <si>
    <t>McCoy will also pay a portion of the sales price as royalty with an annual minimum payment of $60,000 starting in January 2019</t>
  </si>
  <si>
    <t>PROPERTY AND EQUIPMENT (Details) - USD ($)</t>
  </si>
  <si>
    <t>Less: Accumulated depreciation</t>
  </si>
  <si>
    <t>Total Property and Equipment, Net</t>
  </si>
  <si>
    <t>Underground Equipment [Member]</t>
  </si>
  <si>
    <t>Property and equipment</t>
  </si>
  <si>
    <t>Surface Equipment [Member]</t>
  </si>
  <si>
    <t>Mining Rights [Member]</t>
  </si>
  <si>
    <t>Processing and Rail Facilities [Member]</t>
  </si>
  <si>
    <t>Land [Member]</t>
  </si>
  <si>
    <t>PROPERTY AND EQUIPMENT (Details 1)</t>
  </si>
  <si>
    <t>Estimated useful lives</t>
  </si>
  <si>
    <t>20 years</t>
  </si>
  <si>
    <t>PROPERTY AND EQUIPMENT (Details Narrative) - USD ($)</t>
  </si>
  <si>
    <t>Property And Equipment Details Narrative Abstract</t>
  </si>
  <si>
    <t>Depreciation expense</t>
  </si>
  <si>
    <t>NOTES PAYABLE (Details)</t>
  </si>
  <si>
    <t>Debt Beginning Balance</t>
  </si>
  <si>
    <t>Total increases to debt</t>
  </si>
  <si>
    <t>Less cash payments</t>
  </si>
  <si>
    <t>In May 2018, an unrelated party forgave $315,000 of the $540,000 equipment loan agreement dated September 30, 2016.</t>
  </si>
  <si>
    <t>During the six-month period ended June 30, 2018 net repayments to the factoring agreement totaled $191,623.</t>
  </si>
  <si>
    <t>Net change in issuance cost and loan discounts</t>
  </si>
  <si>
    <t>Debt Ending Balance</t>
  </si>
  <si>
    <t>Less current portion</t>
  </si>
  <si>
    <t>Total long-term debt at June 30, 2018</t>
  </si>
  <si>
    <t>Notes Payable One [Member] | ARC Business Loan [Member]</t>
  </si>
  <si>
    <t>Notes Payable Two [Member] | Equipment Loan [Member]</t>
  </si>
  <si>
    <t>Notes Payable Three [Member] | Equipment Loan [Member]</t>
  </si>
  <si>
    <t>Notes Payable Four [Member] | Loan Agreement [Member]</t>
  </si>
  <si>
    <t>Notes Payable Five [Member] | Financing Arrangement [Member]</t>
  </si>
  <si>
    <t>RELATED PARTY TRANSACTIONS (Details Narrative) - USD ($)</t>
  </si>
  <si>
    <t>Mar. 13, 2013</t>
  </si>
  <si>
    <t>Apr. 30, 2017</t>
  </si>
  <si>
    <t>Jul. 17, 2013</t>
  </si>
  <si>
    <t>Accrued related party management fee</t>
  </si>
  <si>
    <t>Secured Debt [Member]</t>
  </si>
  <si>
    <t>Purchase of related party note receivable in exchange for Equity</t>
  </si>
  <si>
    <t>Second Note [Member]</t>
  </si>
  <si>
    <t>Line of credit amount</t>
  </si>
  <si>
    <t>Interest rate</t>
  </si>
  <si>
    <t>12.00%</t>
  </si>
  <si>
    <t>Secuured debt due date</t>
  </si>
  <si>
    <t>Jan. 17,
		2016</t>
  </si>
  <si>
    <t>First Note [Member]</t>
  </si>
  <si>
    <t>Sep. 13,
		2015</t>
  </si>
  <si>
    <t>MANAGEMENT AGREEMENT (Details Narrative) - USD ($)</t>
  </si>
  <si>
    <t>Management Agreement [Member]</t>
  </si>
  <si>
    <t>Amount receivable under agreement</t>
  </si>
  <si>
    <t>EQUITY TRANSACTIONS (Details Narrative) - USD ($)</t>
  </si>
  <si>
    <t>Equity Transactions</t>
  </si>
  <si>
    <t>SUBSEQUENT EVENTS (Details Narrative) - Subsequent Event [Member]</t>
  </si>
  <si>
    <t>1 Months Ended</t>
  </si>
  <si>
    <t>Jul. 31, 2018USD ($)shares</t>
  </si>
  <si>
    <t>ARC Business Loan [Member]</t>
  </si>
  <si>
    <t>Additional loan | $</t>
  </si>
  <si>
    <t>Digital Marketing Consulting Agreement [Member]</t>
  </si>
  <si>
    <t>Stock issued during period share based compensation | shares</t>
  </si>
  <si>
    <t>Common stock compensation monthly fee | $</t>
  </si>
  <si>
    <t>Common stock shares quarterly fee | shares</t>
  </si>
  <si>
    <t>Term of period</t>
  </si>
  <si>
    <t>1 yea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07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042044</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55</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55</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55</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55</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row r="6" spans="1:2">
      <c r="A6" s="4" t="s">
        <v>185</v>
      </c>
      <c r="B6" s="4" t="s">
        <v>186</v>
      </c>
    </row>
    <row r="7" spans="1:2">
      <c r="A7" s="4" t="s">
        <v>187</v>
      </c>
      <c r="B7" s="4" t="s">
        <v>188</v>
      </c>
    </row>
    <row r="8" spans="1:2">
      <c r="A8" s="4" t="s">
        <v>30</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200</v>
      </c>
      <c r="B1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4" t="s">
        <v>203</v>
      </c>
      <c r="B3" s="4" t="s">
        <v>204</v>
      </c>
    </row>
    <row r="4" spans="1:2">
      <c r="A4" s="4" t="s">
        <v>205</v>
      </c>
      <c r="B4" s="4" t="s">
        <v>206</v>
      </c>
    </row>
    <row r="5" spans="1:2">
      <c r="A5" s="4" t="s">
        <v>207</v>
      </c>
    </row>
    <row r="6" spans="1:2">
      <c r="A6" s="4" t="s">
        <v>208</v>
      </c>
      <c r="B6" s="4" t="s">
        <v>209</v>
      </c>
    </row>
    <row r="7" spans="1:2">
      <c r="A7" s="4" t="s">
        <v>210</v>
      </c>
    </row>
    <row r="8" spans="1:2">
      <c r="A8" s="4" t="s">
        <v>208</v>
      </c>
      <c r="B8"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2</v>
      </c>
      <c r="B1" s="2" t="s">
        <v>2</v>
      </c>
      <c r="C1" s="2" t="s">
        <v>28</v>
      </c>
      <c r="D1" s="2" t="s">
        <v>90</v>
      </c>
    </row>
    <row r="2" spans="1:4">
      <c r="A2" s="3" t="s">
        <v>223</v>
      </c>
    </row>
    <row r="3" spans="1:4">
      <c r="A3" s="4" t="s">
        <v>30</v>
      </c>
      <c r="B3" s="7" t="n">
        <v>692837</v>
      </c>
      <c r="C3" s="7" t="n">
        <v>186722</v>
      </c>
      <c r="D3" s="7" t="n">
        <v>373190</v>
      </c>
    </row>
    <row r="4" spans="1:4">
      <c r="A4" s="4" t="s">
        <v>224</v>
      </c>
      <c r="B4" s="5" t="n">
        <v>246328</v>
      </c>
      <c r="C4" s="7" t="n">
        <v>198943</v>
      </c>
      <c r="D4" s="5" t="n">
        <v>230470</v>
      </c>
    </row>
    <row r="5" spans="1:4">
      <c r="A5" s="4" t="s">
        <v>225</v>
      </c>
      <c r="B5" s="7" t="n">
        <v>939165</v>
      </c>
      <c r="D5" s="7" t="n">
        <v>60366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226</v>
      </c>
      <c r="B1" s="2" t="s">
        <v>227</v>
      </c>
    </row>
    <row r="2" spans="1:2">
      <c r="A2" s="3" t="s">
        <v>228</v>
      </c>
    </row>
    <row r="3" spans="1:2">
      <c r="A3" s="4" t="s">
        <v>229</v>
      </c>
      <c r="B3" s="7" t="n">
        <v>2151823</v>
      </c>
    </row>
    <row r="4" spans="1:2">
      <c r="A4" s="3" t="s">
        <v>230</v>
      </c>
    </row>
    <row r="5" spans="1:2">
      <c r="A5" s="4" t="s">
        <v>231</v>
      </c>
      <c r="B5" s="5" t="n">
        <v>53771</v>
      </c>
    </row>
    <row r="6" spans="1:2">
      <c r="A6" s="4" t="s">
        <v>232</v>
      </c>
      <c r="B6" s="7" t="n">
        <v>209805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92837</v>
      </c>
      <c r="C3" s="7" t="n">
        <v>186722</v>
      </c>
    </row>
    <row r="4" spans="1:3">
      <c r="A4" s="4" t="s">
        <v>31</v>
      </c>
      <c r="B4" s="5" t="n">
        <v>1768428</v>
      </c>
      <c r="C4" s="5" t="n">
        <v>1870562</v>
      </c>
    </row>
    <row r="5" spans="1:3">
      <c r="A5" s="4" t="s">
        <v>32</v>
      </c>
      <c r="B5" s="5" t="n">
        <v>66344</v>
      </c>
      <c r="C5" s="5" t="n">
        <v>615096</v>
      </c>
    </row>
    <row r="6" spans="1:3">
      <c r="A6" s="4" t="s">
        <v>33</v>
      </c>
      <c r="B6" s="5" t="n">
        <v>323924</v>
      </c>
      <c r="C6" s="4" t="s">
        <v>34</v>
      </c>
    </row>
    <row r="7" spans="1:3">
      <c r="A7" s="4" t="s">
        <v>35</v>
      </c>
      <c r="B7" s="5" t="n">
        <v>25193</v>
      </c>
      <c r="C7" s="5" t="n">
        <v>30021</v>
      </c>
    </row>
    <row r="8" spans="1:3">
      <c r="A8" s="4" t="s">
        <v>36</v>
      </c>
      <c r="B8" s="5" t="n">
        <v>2876726</v>
      </c>
      <c r="C8" s="5" t="n">
        <v>2702401</v>
      </c>
    </row>
    <row r="9" spans="1:3">
      <c r="A9" s="3" t="s">
        <v>37</v>
      </c>
    </row>
    <row r="10" spans="1:3">
      <c r="A10" s="4" t="s">
        <v>38</v>
      </c>
      <c r="B10" s="5" t="n">
        <v>246328</v>
      </c>
      <c r="C10" s="5" t="n">
        <v>198943</v>
      </c>
    </row>
    <row r="11" spans="1:3">
      <c r="A11" s="4" t="s">
        <v>39</v>
      </c>
      <c r="B11" s="5" t="n">
        <v>2914422</v>
      </c>
      <c r="C11" s="5" t="n">
        <v>2914422</v>
      </c>
    </row>
    <row r="12" spans="1:3">
      <c r="A12" s="4" t="s">
        <v>40</v>
      </c>
      <c r="B12" s="5" t="n">
        <v>9315392</v>
      </c>
      <c r="C12" s="5" t="n">
        <v>8887045</v>
      </c>
    </row>
    <row r="13" spans="1:3">
      <c r="A13" s="4" t="s">
        <v>41</v>
      </c>
      <c r="B13" s="5" t="n">
        <v>4439263</v>
      </c>
      <c r="C13" s="5" t="n">
        <v>3957603</v>
      </c>
    </row>
    <row r="14" spans="1:3">
      <c r="A14" s="4" t="s">
        <v>42</v>
      </c>
      <c r="B14" s="5" t="n">
        <v>2217952</v>
      </c>
      <c r="C14" s="4" t="s">
        <v>34</v>
      </c>
    </row>
    <row r="15" spans="1:3">
      <c r="A15" s="4" t="s">
        <v>43</v>
      </c>
      <c r="B15" s="5" t="n">
        <v>-5950125</v>
      </c>
      <c r="C15" s="5" t="n">
        <v>-4820569</v>
      </c>
    </row>
    <row r="16" spans="1:3">
      <c r="A16" s="4" t="s">
        <v>44</v>
      </c>
      <c r="B16" s="5" t="n">
        <v>178683</v>
      </c>
      <c r="C16" s="5" t="n">
        <v>178683</v>
      </c>
    </row>
    <row r="17" spans="1:3">
      <c r="A17" s="4" t="s">
        <v>35</v>
      </c>
      <c r="B17" s="5" t="n">
        <v>94769</v>
      </c>
      <c r="C17" s="5" t="n">
        <v>127718</v>
      </c>
    </row>
    <row r="18" spans="1:3">
      <c r="A18" s="4" t="s">
        <v>45</v>
      </c>
      <c r="B18" s="5" t="n">
        <v>4117139</v>
      </c>
      <c r="C18" s="5" t="n">
        <v>4117139</v>
      </c>
    </row>
    <row r="19" spans="1:3">
      <c r="A19" s="4" t="s">
        <v>46</v>
      </c>
      <c r="B19" s="5" t="n">
        <v>17573823</v>
      </c>
      <c r="C19" s="5" t="n">
        <v>15560984</v>
      </c>
    </row>
    <row r="20" spans="1:3">
      <c r="A20" s="4" t="s">
        <v>47</v>
      </c>
      <c r="B20" s="5" t="n">
        <v>20450549</v>
      </c>
      <c r="C20" s="5" t="n">
        <v>18263385</v>
      </c>
    </row>
    <row r="21" spans="1:3">
      <c r="A21" s="3" t="s">
        <v>48</v>
      </c>
    </row>
    <row r="22" spans="1:3">
      <c r="A22" s="4" t="s">
        <v>49</v>
      </c>
      <c r="B22" s="5" t="n">
        <v>4994777</v>
      </c>
      <c r="C22" s="5" t="n">
        <v>5360537</v>
      </c>
    </row>
    <row r="23" spans="1:3">
      <c r="A23" s="4" t="s">
        <v>50</v>
      </c>
      <c r="B23" s="4" t="s">
        <v>34</v>
      </c>
      <c r="C23" s="5" t="n">
        <v>17840615</v>
      </c>
    </row>
    <row r="24" spans="1:3">
      <c r="A24" s="4" t="s">
        <v>51</v>
      </c>
      <c r="B24" s="5" t="n">
        <v>591344</v>
      </c>
      <c r="C24" s="5" t="n">
        <v>336570</v>
      </c>
    </row>
    <row r="25" spans="1:3">
      <c r="A25" s="4" t="s">
        <v>52</v>
      </c>
      <c r="B25" s="5" t="n">
        <v>87157</v>
      </c>
      <c r="C25" s="4" t="s">
        <v>34</v>
      </c>
    </row>
    <row r="26" spans="1:3">
      <c r="A26" s="4" t="s">
        <v>53</v>
      </c>
      <c r="B26" s="5" t="n">
        <v>24052</v>
      </c>
      <c r="C26" s="5" t="n">
        <v>82828</v>
      </c>
    </row>
    <row r="27" spans="1:3">
      <c r="A27" s="4" t="s">
        <v>54</v>
      </c>
      <c r="B27" s="5" t="n">
        <v>124000</v>
      </c>
      <c r="C27" s="5" t="n">
        <v>124000</v>
      </c>
    </row>
    <row r="28" spans="1:3">
      <c r="A28" s="4" t="s">
        <v>55</v>
      </c>
      <c r="B28" s="5" t="n">
        <v>13120060</v>
      </c>
      <c r="C28" s="5" t="n">
        <v>9645154</v>
      </c>
    </row>
    <row r="29" spans="1:3">
      <c r="A29" s="4" t="s">
        <v>56</v>
      </c>
      <c r="B29" s="5" t="n">
        <v>2275848</v>
      </c>
      <c r="C29" s="5" t="n">
        <v>2033862</v>
      </c>
    </row>
    <row r="30" spans="1:3">
      <c r="A30" s="4" t="s">
        <v>57</v>
      </c>
      <c r="B30" s="5" t="n">
        <v>21217238</v>
      </c>
      <c r="C30" s="5" t="n">
        <v>35423566</v>
      </c>
    </row>
    <row r="31" spans="1:3">
      <c r="A31" s="3" t="s">
        <v>58</v>
      </c>
    </row>
    <row r="32" spans="1:3">
      <c r="A32" s="4" t="s">
        <v>59</v>
      </c>
      <c r="B32" s="5" t="n">
        <v>5282930</v>
      </c>
      <c r="C32" s="5" t="n">
        <v>5081688</v>
      </c>
    </row>
    <row r="33" spans="1:3">
      <c r="A33" s="4" t="s">
        <v>60</v>
      </c>
      <c r="B33" s="5" t="n">
        <v>20668914</v>
      </c>
      <c r="C33" s="5" t="n">
        <v>17851195</v>
      </c>
    </row>
    <row r="34" spans="1:3">
      <c r="A34" s="4" t="s">
        <v>61</v>
      </c>
      <c r="B34" s="5" t="n">
        <v>25951844</v>
      </c>
      <c r="C34" s="5" t="n">
        <v>22932883</v>
      </c>
    </row>
    <row r="35" spans="1:3">
      <c r="A35" s="4" t="s">
        <v>62</v>
      </c>
      <c r="B35" s="5" t="n">
        <v>47169082</v>
      </c>
      <c r="C35" s="5" t="n">
        <v>58356449</v>
      </c>
    </row>
    <row r="36" spans="1:3">
      <c r="A36" s="3" t="s">
        <v>63</v>
      </c>
    </row>
    <row r="37" spans="1:3">
      <c r="A37" s="4" t="s">
        <v>64</v>
      </c>
      <c r="B37" s="5" t="n">
        <v>19367869</v>
      </c>
      <c r="C37" s="5" t="n">
        <v>1527254</v>
      </c>
    </row>
    <row r="38" spans="1:3">
      <c r="A38" s="4" t="s">
        <v>65</v>
      </c>
      <c r="B38" s="5" t="n">
        <v>-46636957</v>
      </c>
      <c r="C38" s="5" t="n">
        <v>-42019595</v>
      </c>
    </row>
    <row r="39" spans="1:3">
      <c r="A39" s="4" t="s">
        <v>66</v>
      </c>
      <c r="B39" s="5" t="n">
        <v>-27267667</v>
      </c>
      <c r="C39" s="5" t="n">
        <v>-40490920</v>
      </c>
    </row>
    <row r="40" spans="1:3">
      <c r="A40" s="4" t="s">
        <v>67</v>
      </c>
      <c r="B40" s="5" t="n">
        <v>549134</v>
      </c>
      <c r="C40" s="5" t="n">
        <v>397856</v>
      </c>
    </row>
    <row r="41" spans="1:3">
      <c r="A41" s="4" t="s">
        <v>68</v>
      </c>
      <c r="B41" s="5" t="n">
        <v>-26718533</v>
      </c>
      <c r="C41" s="5" t="n">
        <v>-40093064</v>
      </c>
    </row>
    <row r="42" spans="1:3">
      <c r="A42" s="4" t="s">
        <v>69</v>
      </c>
      <c r="B42" s="5" t="n">
        <v>20450549</v>
      </c>
      <c r="C42" s="5" t="n">
        <v>18263385</v>
      </c>
    </row>
    <row r="43" spans="1:3">
      <c r="A43" s="4" t="s">
        <v>70</v>
      </c>
    </row>
    <row r="44" spans="1:3">
      <c r="A44" s="3" t="s">
        <v>63</v>
      </c>
    </row>
    <row r="45" spans="1:3">
      <c r="A45" s="4" t="s">
        <v>71</v>
      </c>
      <c r="B45" s="5" t="n">
        <v>89</v>
      </c>
      <c r="C45" s="5" t="n">
        <v>89</v>
      </c>
    </row>
    <row r="46" spans="1:3">
      <c r="A46" s="4" t="s">
        <v>72</v>
      </c>
    </row>
    <row r="47" spans="1:3">
      <c r="A47" s="3" t="s">
        <v>63</v>
      </c>
    </row>
    <row r="48" spans="1:3">
      <c r="A48" s="4" t="s">
        <v>73</v>
      </c>
      <c r="B48" s="5" t="n">
        <v>482</v>
      </c>
      <c r="C48" s="5" t="n">
        <v>482</v>
      </c>
    </row>
    <row r="49" spans="1:3">
      <c r="A49" s="4" t="s">
        <v>74</v>
      </c>
    </row>
    <row r="50" spans="1:3">
      <c r="A50" s="3" t="s">
        <v>63</v>
      </c>
    </row>
    <row r="51" spans="1:3">
      <c r="A51" s="4" t="s">
        <v>73</v>
      </c>
      <c r="B51" s="7" t="n">
        <v>850</v>
      </c>
      <c r="C51" s="7" t="n">
        <v>8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233</v>
      </c>
      <c r="B1" s="2" t="s">
        <v>227</v>
      </c>
    </row>
    <row r="2" spans="1:2">
      <c r="A2" s="3" t="s">
        <v>228</v>
      </c>
    </row>
    <row r="3" spans="1:2">
      <c r="A3" s="4" t="s">
        <v>229</v>
      </c>
      <c r="B3" s="7" t="n">
        <v>66129</v>
      </c>
    </row>
    <row r="4" spans="1:2">
      <c r="A4" s="3" t="s">
        <v>230</v>
      </c>
    </row>
    <row r="5" spans="1:2">
      <c r="A5" s="4" t="s">
        <v>232</v>
      </c>
      <c r="B5" s="7" t="n">
        <v>6612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34</v>
      </c>
      <c r="B1" s="2" t="s">
        <v>89</v>
      </c>
      <c r="D1" s="2" t="s">
        <v>1</v>
      </c>
    </row>
    <row r="2" spans="1:5">
      <c r="B2" s="2" t="s">
        <v>2</v>
      </c>
      <c r="C2" s="2" t="s">
        <v>90</v>
      </c>
      <c r="D2" s="2" t="s">
        <v>2</v>
      </c>
      <c r="E2" s="2" t="s">
        <v>90</v>
      </c>
    </row>
    <row r="3" spans="1:5">
      <c r="A3" s="3" t="s">
        <v>235</v>
      </c>
    </row>
    <row r="4" spans="1:5">
      <c r="A4" s="4" t="s">
        <v>236</v>
      </c>
      <c r="D4" s="7" t="n">
        <v>19885057</v>
      </c>
    </row>
    <row r="5" spans="1:5">
      <c r="A5" s="4" t="s">
        <v>96</v>
      </c>
      <c r="B5" s="7" t="n">
        <v>-447762</v>
      </c>
      <c r="C5" s="7" t="n">
        <v>-513706</v>
      </c>
      <c r="D5" s="5" t="n">
        <v>-895524</v>
      </c>
      <c r="E5" s="7" t="n">
        <v>-841767</v>
      </c>
    </row>
    <row r="6" spans="1:5">
      <c r="A6" s="4" t="s">
        <v>237</v>
      </c>
      <c r="D6" s="5" t="n">
        <v>0</v>
      </c>
    </row>
    <row r="7" spans="1:5">
      <c r="A7" s="4" t="s">
        <v>238</v>
      </c>
      <c r="D7" s="5" t="n">
        <v>2098052</v>
      </c>
    </row>
    <row r="8" spans="1:5">
      <c r="A8" s="4" t="s">
        <v>239</v>
      </c>
      <c r="D8" s="5" t="n">
        <v>66129</v>
      </c>
    </row>
    <row r="9" spans="1:5">
      <c r="A9" s="4" t="s">
        <v>240</v>
      </c>
      <c r="B9" s="7" t="n">
        <v>22944762</v>
      </c>
      <c r="D9" s="7" t="n">
        <v>2294476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14"/>
    <col customWidth="1" max="5" min="5" width="14"/>
    <col customWidth="1" max="6" min="6" width="14"/>
    <col customWidth="1" max="7" min="7" width="14"/>
    <col customWidth="1" max="8" min="8" width="14"/>
  </cols>
  <sheetData>
    <row r="1" spans="1:8">
      <c r="A1" s="1" t="s">
        <v>241</v>
      </c>
      <c r="B1" s="2" t="s">
        <v>242</v>
      </c>
      <c r="C1" s="2" t="s">
        <v>243</v>
      </c>
      <c r="D1" s="2" t="s">
        <v>2</v>
      </c>
      <c r="E1" s="2" t="s">
        <v>90</v>
      </c>
      <c r="F1" s="2" t="s">
        <v>2</v>
      </c>
      <c r="G1" s="2" t="s">
        <v>90</v>
      </c>
      <c r="H1" s="2" t="s">
        <v>28</v>
      </c>
    </row>
    <row r="2" spans="1:8">
      <c r="A2" s="4" t="s">
        <v>38</v>
      </c>
      <c r="D2" s="7" t="n">
        <v>246328</v>
      </c>
      <c r="E2" s="7" t="n">
        <v>230470</v>
      </c>
      <c r="F2" s="7" t="n">
        <v>246328</v>
      </c>
      <c r="G2" s="7" t="n">
        <v>230470</v>
      </c>
      <c r="H2" s="7" t="n">
        <v>198943</v>
      </c>
    </row>
    <row r="3" spans="1:8">
      <c r="A3" s="4" t="s">
        <v>244</v>
      </c>
      <c r="F3" s="5" t="n">
        <v>116115</v>
      </c>
    </row>
    <row r="4" spans="1:8">
      <c r="A4" s="4" t="s">
        <v>245</v>
      </c>
      <c r="D4" s="5" t="n">
        <v>73730</v>
      </c>
      <c r="F4" s="5" t="n">
        <v>73730</v>
      </c>
      <c r="H4" s="5" t="n">
        <v>116115</v>
      </c>
    </row>
    <row r="5" spans="1:8">
      <c r="A5" s="4" t="s">
        <v>246</v>
      </c>
      <c r="D5" s="5" t="n">
        <v>148546</v>
      </c>
      <c r="F5" s="5" t="n">
        <v>148546</v>
      </c>
      <c r="H5" s="5" t="n">
        <v>0</v>
      </c>
    </row>
    <row r="6" spans="1:8">
      <c r="A6" s="4" t="s">
        <v>53</v>
      </c>
      <c r="D6" s="5" t="n">
        <v>24052</v>
      </c>
      <c r="F6" s="5" t="n">
        <v>24052</v>
      </c>
      <c r="H6" s="5" t="n">
        <v>82828</v>
      </c>
    </row>
    <row r="7" spans="1:8">
      <c r="A7" s="4" t="s">
        <v>247</v>
      </c>
      <c r="D7" s="4" t="s">
        <v>34</v>
      </c>
      <c r="E7" s="7" t="n">
        <v>95930</v>
      </c>
      <c r="F7" s="4" t="s">
        <v>34</v>
      </c>
      <c r="G7" s="7" t="n">
        <v>251852</v>
      </c>
    </row>
    <row r="8" spans="1:8">
      <c r="A8" s="4" t="s">
        <v>248</v>
      </c>
      <c r="D8" s="5" t="n">
        <v>0</v>
      </c>
      <c r="F8" s="5" t="n">
        <v>0</v>
      </c>
      <c r="H8" s="5" t="n">
        <v>0</v>
      </c>
    </row>
    <row r="9" spans="1:8">
      <c r="A9" s="4" t="s">
        <v>249</v>
      </c>
      <c r="D9" s="7" t="n">
        <v>0</v>
      </c>
      <c r="F9" s="7" t="n">
        <v>0</v>
      </c>
      <c r="H9" s="7" t="n">
        <v>92573</v>
      </c>
    </row>
    <row r="10" spans="1:8">
      <c r="A10" s="4" t="s">
        <v>250</v>
      </c>
      <c r="D10" s="4" t="s">
        <v>251</v>
      </c>
      <c r="F10" s="4" t="s">
        <v>251</v>
      </c>
    </row>
    <row r="11" spans="1:8">
      <c r="A11" s="4" t="s">
        <v>252</v>
      </c>
    </row>
    <row r="12" spans="1:8">
      <c r="A12" s="4" t="s">
        <v>229</v>
      </c>
      <c r="B12" s="7" t="n">
        <v>66129</v>
      </c>
    </row>
    <row r="13" spans="1:8">
      <c r="A13" s="4" t="s">
        <v>232</v>
      </c>
      <c r="B13" s="7" t="n">
        <v>66129</v>
      </c>
    </row>
    <row r="14" spans="1:8">
      <c r="A14" s="4" t="s">
        <v>253</v>
      </c>
      <c r="B14" s="4" t="s">
        <v>254</v>
      </c>
    </row>
    <row r="15" spans="1:8">
      <c r="A15" s="4" t="s">
        <v>255</v>
      </c>
      <c r="B15" s="4" t="s">
        <v>256</v>
      </c>
    </row>
    <row r="16" spans="1:8">
      <c r="A16" s="4" t="s">
        <v>257</v>
      </c>
      <c r="B16" s="4" t="s">
        <v>256</v>
      </c>
    </row>
    <row r="17" spans="1:8">
      <c r="A17" s="4" t="s">
        <v>258</v>
      </c>
    </row>
    <row r="18" spans="1:8">
      <c r="A18" s="4" t="s">
        <v>229</v>
      </c>
      <c r="C18" s="7" t="n">
        <v>2151823</v>
      </c>
    </row>
    <row r="19" spans="1:8">
      <c r="A19" s="4" t="s">
        <v>231</v>
      </c>
      <c r="C19" s="5" t="n">
        <v>53771</v>
      </c>
    </row>
    <row r="20" spans="1:8">
      <c r="A20" s="4" t="s">
        <v>232</v>
      </c>
      <c r="C20" s="7" t="n">
        <v>2098052</v>
      </c>
    </row>
    <row r="21" spans="1:8">
      <c r="A21" s="4" t="s">
        <v>253</v>
      </c>
      <c r="C21" s="4" t="s">
        <v>259</v>
      </c>
    </row>
    <row r="22" spans="1:8">
      <c r="A22" s="4" t="s">
        <v>255</v>
      </c>
      <c r="C22" s="4" t="s">
        <v>260</v>
      </c>
    </row>
    <row r="23" spans="1:8">
      <c r="A23" s="4" t="s">
        <v>257</v>
      </c>
      <c r="C23" s="4" t="s">
        <v>260</v>
      </c>
    </row>
    <row r="24" spans="1:8">
      <c r="A24" s="4" t="s">
        <v>261</v>
      </c>
      <c r="C24" s="7" t="n">
        <v>60000</v>
      </c>
    </row>
    <row r="25" spans="1:8">
      <c r="A25" s="4" t="s">
        <v>262</v>
      </c>
      <c r="C25" s="4" t="s">
        <v>26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64</v>
      </c>
      <c r="B1" s="2" t="s">
        <v>2</v>
      </c>
      <c r="C1" s="2" t="s">
        <v>28</v>
      </c>
    </row>
    <row r="2" spans="1:3">
      <c r="A2" s="4" t="s">
        <v>265</v>
      </c>
      <c r="B2" s="7" t="n">
        <v>-5950125</v>
      </c>
      <c r="C2" s="7" t="n">
        <v>-4820569</v>
      </c>
    </row>
    <row r="3" spans="1:3">
      <c r="A3" s="4" t="s">
        <v>266</v>
      </c>
      <c r="B3" s="5" t="n">
        <v>13115587</v>
      </c>
      <c r="C3" s="5" t="n">
        <v>11117184</v>
      </c>
    </row>
    <row r="4" spans="1:3">
      <c r="A4" s="4" t="s">
        <v>267</v>
      </c>
    </row>
    <row r="5" spans="1:3">
      <c r="A5" s="4" t="s">
        <v>268</v>
      </c>
      <c r="B5" s="5" t="n">
        <v>9315392</v>
      </c>
      <c r="C5" s="5" t="n">
        <v>8887045</v>
      </c>
    </row>
    <row r="6" spans="1:3">
      <c r="A6" s="4" t="s">
        <v>269</v>
      </c>
    </row>
    <row r="7" spans="1:3">
      <c r="A7" s="4" t="s">
        <v>268</v>
      </c>
      <c r="B7" s="5" t="n">
        <v>4439263</v>
      </c>
      <c r="C7" s="5" t="n">
        <v>3957603</v>
      </c>
    </row>
    <row r="8" spans="1:3">
      <c r="A8" s="4" t="s">
        <v>270</v>
      </c>
    </row>
    <row r="9" spans="1:3">
      <c r="A9" s="4" t="s">
        <v>268</v>
      </c>
      <c r="B9" s="5" t="n">
        <v>2217952</v>
      </c>
      <c r="C9" s="4" t="s">
        <v>34</v>
      </c>
    </row>
    <row r="10" spans="1:3">
      <c r="A10" s="4" t="s">
        <v>271</v>
      </c>
    </row>
    <row r="11" spans="1:3">
      <c r="A11" s="4" t="s">
        <v>268</v>
      </c>
      <c r="B11" s="5" t="n">
        <v>2914422</v>
      </c>
      <c r="C11" s="5" t="n">
        <v>2914422</v>
      </c>
    </row>
    <row r="12" spans="1:3">
      <c r="A12" s="4" t="s">
        <v>272</v>
      </c>
    </row>
    <row r="13" spans="1:3">
      <c r="A13" s="4" t="s">
        <v>268</v>
      </c>
      <c r="B13" s="7" t="n">
        <v>178683</v>
      </c>
      <c r="C13" s="7" t="n">
        <v>17868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5"/>
  </cols>
  <sheetData>
    <row r="1" spans="1:2">
      <c r="A1" s="1" t="s">
        <v>273</v>
      </c>
      <c r="B1" s="2" t="s">
        <v>1</v>
      </c>
    </row>
    <row r="2" spans="1:2">
      <c r="B2" s="2" t="s">
        <v>2</v>
      </c>
    </row>
    <row r="3" spans="1:2">
      <c r="A3" s="4" t="s">
        <v>271</v>
      </c>
    </row>
    <row r="4" spans="1:2">
      <c r="A4" s="4" t="s">
        <v>274</v>
      </c>
      <c r="B4" s="4" t="s">
        <v>275</v>
      </c>
    </row>
    <row r="5" spans="1:2">
      <c r="A5" s="4" t="s">
        <v>269</v>
      </c>
    </row>
    <row r="6" spans="1:2">
      <c r="A6" s="4" t="s">
        <v>274</v>
      </c>
      <c r="B6" s="4" t="s">
        <v>256</v>
      </c>
    </row>
    <row r="7" spans="1:2">
      <c r="A7" s="4" t="s">
        <v>267</v>
      </c>
    </row>
    <row r="8" spans="1:2">
      <c r="A8" s="4" t="s">
        <v>274</v>
      </c>
      <c r="B8"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76</v>
      </c>
      <c r="B1" s="2" t="s">
        <v>89</v>
      </c>
      <c r="D1" s="2" t="s">
        <v>1</v>
      </c>
    </row>
    <row r="2" spans="1:5">
      <c r="B2" s="2" t="s">
        <v>2</v>
      </c>
      <c r="C2" s="2" t="s">
        <v>90</v>
      </c>
      <c r="D2" s="2" t="s">
        <v>2</v>
      </c>
      <c r="E2" s="2" t="s">
        <v>90</v>
      </c>
    </row>
    <row r="3" spans="1:5">
      <c r="A3" s="3" t="s">
        <v>277</v>
      </c>
    </row>
    <row r="4" spans="1:5">
      <c r="A4" s="4" t="s">
        <v>278</v>
      </c>
      <c r="B4" s="7" t="n">
        <v>649985</v>
      </c>
      <c r="C4" s="7" t="n">
        <v>699644</v>
      </c>
      <c r="D4" s="7" t="n">
        <v>1129556</v>
      </c>
      <c r="E4" s="7" t="n">
        <v>115928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1</v>
      </c>
    </row>
    <row r="2" spans="1:2">
      <c r="B2" s="2" t="s">
        <v>227</v>
      </c>
    </row>
    <row r="3" spans="1:2">
      <c r="A3" s="4" t="s">
        <v>280</v>
      </c>
      <c r="B3" s="7" t="n">
        <v>14726842</v>
      </c>
    </row>
    <row r="4" spans="1:2">
      <c r="A4" s="4" t="s">
        <v>281</v>
      </c>
      <c r="B4" s="5" t="n">
        <v>5188625</v>
      </c>
    </row>
    <row r="5" spans="1:2">
      <c r="A5" s="4" t="s">
        <v>282</v>
      </c>
      <c r="B5" s="5" t="n">
        <v>-1147974</v>
      </c>
    </row>
    <row r="6" spans="1:2">
      <c r="A6" s="4" t="s">
        <v>283</v>
      </c>
      <c r="B6" s="5" t="n">
        <v>-315000</v>
      </c>
    </row>
    <row r="7" spans="1:2">
      <c r="A7" s="4" t="s">
        <v>284</v>
      </c>
      <c r="B7" s="5" t="n">
        <v>-191623</v>
      </c>
    </row>
    <row r="8" spans="1:2">
      <c r="A8" s="4" t="s">
        <v>285</v>
      </c>
      <c r="B8" s="5" t="n">
        <v>142120</v>
      </c>
    </row>
    <row r="9" spans="1:2">
      <c r="A9" s="4" t="s">
        <v>286</v>
      </c>
      <c r="B9" s="5" t="n">
        <v>18402990</v>
      </c>
    </row>
    <row r="10" spans="1:2">
      <c r="A10" s="4" t="s">
        <v>287</v>
      </c>
      <c r="B10" s="5" t="n">
        <v>13120060</v>
      </c>
    </row>
    <row r="11" spans="1:2">
      <c r="A11" s="4" t="s">
        <v>288</v>
      </c>
      <c r="B11" s="5" t="n">
        <v>5282930</v>
      </c>
    </row>
    <row r="12" spans="1:2">
      <c r="A12" s="4" t="s">
        <v>289</v>
      </c>
    </row>
    <row r="13" spans="1:2">
      <c r="A13" s="4" t="s">
        <v>281</v>
      </c>
      <c r="B13" s="5" t="n">
        <v>1600000</v>
      </c>
    </row>
    <row r="14" spans="1:2">
      <c r="A14" s="4" t="s">
        <v>290</v>
      </c>
    </row>
    <row r="15" spans="1:2">
      <c r="A15" s="4" t="s">
        <v>281</v>
      </c>
      <c r="B15" s="5" t="n">
        <v>346660</v>
      </c>
    </row>
    <row r="16" spans="1:2">
      <c r="A16" s="4" t="s">
        <v>291</v>
      </c>
    </row>
    <row r="17" spans="1:2">
      <c r="A17" s="4" t="s">
        <v>281</v>
      </c>
      <c r="B17" s="5" t="n">
        <v>135000</v>
      </c>
    </row>
    <row r="18" spans="1:2">
      <c r="A18" s="4" t="s">
        <v>292</v>
      </c>
    </row>
    <row r="19" spans="1:2">
      <c r="A19" s="4" t="s">
        <v>281</v>
      </c>
      <c r="B19" s="5" t="n">
        <v>1000000</v>
      </c>
    </row>
    <row r="20" spans="1:2">
      <c r="A20" s="4" t="s">
        <v>293</v>
      </c>
    </row>
    <row r="21" spans="1:2">
      <c r="A21" s="4" t="s">
        <v>281</v>
      </c>
      <c r="B21" s="7" t="n">
        <v>21069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6"/>
    <col customWidth="1" max="5" min="5" width="14"/>
    <col customWidth="1" max="6" min="6" width="14"/>
  </cols>
  <sheetData>
    <row r="1" spans="1:6">
      <c r="A1" s="1" t="s">
        <v>294</v>
      </c>
      <c r="B1" s="2" t="s">
        <v>295</v>
      </c>
      <c r="C1" s="2" t="s">
        <v>296</v>
      </c>
      <c r="D1" s="2" t="s">
        <v>297</v>
      </c>
      <c r="E1" s="2" t="s">
        <v>2</v>
      </c>
      <c r="F1" s="2" t="s">
        <v>28</v>
      </c>
    </row>
    <row r="2" spans="1:6">
      <c r="A2" s="4" t="s">
        <v>298</v>
      </c>
      <c r="E2" s="4" t="s">
        <v>34</v>
      </c>
      <c r="F2" s="7" t="n">
        <v>17840615</v>
      </c>
    </row>
    <row r="3" spans="1:6">
      <c r="A3" s="4" t="s">
        <v>299</v>
      </c>
    </row>
    <row r="4" spans="1:6">
      <c r="A4" s="4" t="s">
        <v>300</v>
      </c>
      <c r="C4" s="7" t="n">
        <v>250000</v>
      </c>
    </row>
    <row r="5" spans="1:6">
      <c r="A5" s="4" t="s">
        <v>301</v>
      </c>
    </row>
    <row r="6" spans="1:6">
      <c r="A6" s="4" t="s">
        <v>302</v>
      </c>
      <c r="D6" s="7" t="n">
        <v>100000</v>
      </c>
    </row>
    <row r="7" spans="1:6">
      <c r="A7" s="4" t="s">
        <v>303</v>
      </c>
      <c r="D7" s="4" t="s">
        <v>304</v>
      </c>
    </row>
    <row r="8" spans="1:6">
      <c r="A8" s="4" t="s">
        <v>305</v>
      </c>
      <c r="D8" s="4" t="s">
        <v>306</v>
      </c>
    </row>
    <row r="9" spans="1:6">
      <c r="A9" s="4" t="s">
        <v>307</v>
      </c>
    </row>
    <row r="10" spans="1:6">
      <c r="A10" s="4" t="s">
        <v>302</v>
      </c>
      <c r="B10" s="7" t="n">
        <v>150000</v>
      </c>
    </row>
    <row r="11" spans="1:6">
      <c r="A11" s="4" t="s">
        <v>303</v>
      </c>
      <c r="B11" s="4" t="s">
        <v>304</v>
      </c>
    </row>
    <row r="12" spans="1:6">
      <c r="A12" s="4" t="s">
        <v>305</v>
      </c>
      <c r="B12" s="4" t="s">
        <v>30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09</v>
      </c>
      <c r="B1" s="2" t="s">
        <v>89</v>
      </c>
      <c r="D1" s="2" t="s">
        <v>1</v>
      </c>
    </row>
    <row r="2" spans="1:5">
      <c r="B2" s="2" t="s">
        <v>2</v>
      </c>
      <c r="C2" s="2" t="s">
        <v>90</v>
      </c>
      <c r="D2" s="2" t="s">
        <v>2</v>
      </c>
      <c r="E2" s="2" t="s">
        <v>90</v>
      </c>
    </row>
    <row r="3" spans="1:5">
      <c r="A3" s="4" t="s">
        <v>131</v>
      </c>
      <c r="D3" s="7" t="n">
        <v>99582</v>
      </c>
      <c r="E3" s="7" t="n">
        <v>75000</v>
      </c>
    </row>
    <row r="4" spans="1:5">
      <c r="A4" s="4" t="s">
        <v>107</v>
      </c>
      <c r="B4" s="7" t="n">
        <v>92573</v>
      </c>
      <c r="C4" s="7" t="n">
        <v>123917</v>
      </c>
      <c r="D4" s="5" t="n">
        <v>92573</v>
      </c>
      <c r="E4" s="5" t="n">
        <v>123917</v>
      </c>
    </row>
    <row r="5" spans="1:5">
      <c r="A5" s="4" t="s">
        <v>310</v>
      </c>
    </row>
    <row r="6" spans="1:5">
      <c r="A6" s="4" t="s">
        <v>131</v>
      </c>
      <c r="D6" s="5" t="n">
        <v>99582</v>
      </c>
      <c r="E6" s="5" t="n">
        <v>75000</v>
      </c>
    </row>
    <row r="7" spans="1:5">
      <c r="A7" s="4" t="s">
        <v>107</v>
      </c>
      <c r="D7" s="5" t="n">
        <v>192155</v>
      </c>
      <c r="E7" s="5" t="n">
        <v>0</v>
      </c>
    </row>
    <row r="8" spans="1:5">
      <c r="A8" s="4" t="s">
        <v>311</v>
      </c>
      <c r="D8" s="7" t="n">
        <v>267845</v>
      </c>
      <c r="E8" s="7"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12</v>
      </c>
      <c r="B1" s="2" t="s">
        <v>1</v>
      </c>
    </row>
    <row r="2" spans="1:3">
      <c r="B2" s="2" t="s">
        <v>2</v>
      </c>
      <c r="C2" s="2" t="s">
        <v>90</v>
      </c>
    </row>
    <row r="3" spans="1:3">
      <c r="A3" s="3" t="s">
        <v>313</v>
      </c>
    </row>
    <row r="4" spans="1:3">
      <c r="A4" s="4" t="s">
        <v>148</v>
      </c>
      <c r="B4" s="7" t="n">
        <v>87157</v>
      </c>
      <c r="C4" s="4" t="s">
        <v>3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5</v>
      </c>
      <c r="B1" s="2" t="s">
        <v>2</v>
      </c>
      <c r="C1" s="2" t="s">
        <v>28</v>
      </c>
    </row>
    <row r="2" spans="1:3">
      <c r="A2" s="3" t="s">
        <v>48</v>
      </c>
    </row>
    <row r="3" spans="1:3">
      <c r="A3" s="4" t="s">
        <v>76</v>
      </c>
      <c r="B3" s="7" t="n">
        <v>666884</v>
      </c>
      <c r="C3" s="7" t="n">
        <v>35000</v>
      </c>
    </row>
    <row r="4" spans="1:3">
      <c r="A4" s="3" t="s">
        <v>58</v>
      </c>
    </row>
    <row r="5" spans="1:3">
      <c r="A5" s="4" t="s">
        <v>77</v>
      </c>
      <c r="B5" s="7" t="n">
        <v>434455</v>
      </c>
      <c r="C5" s="7" t="n">
        <v>440333</v>
      </c>
    </row>
    <row r="6" spans="1:3">
      <c r="A6" s="4" t="s">
        <v>70</v>
      </c>
    </row>
    <row r="7" spans="1:3">
      <c r="A7" s="3" t="s">
        <v>63</v>
      </c>
    </row>
    <row r="8" spans="1:3">
      <c r="A8" s="4" t="s">
        <v>78</v>
      </c>
      <c r="B8" s="4" t="s">
        <v>79</v>
      </c>
      <c r="C8" s="4" t="s">
        <v>79</v>
      </c>
    </row>
    <row r="9" spans="1:3">
      <c r="A9" s="4" t="s">
        <v>80</v>
      </c>
      <c r="B9" s="5" t="n">
        <v>230000000</v>
      </c>
      <c r="C9" s="5" t="n">
        <v>230000000</v>
      </c>
    </row>
    <row r="10" spans="1:3">
      <c r="A10" s="4" t="s">
        <v>81</v>
      </c>
      <c r="B10" s="5" t="n">
        <v>892044</v>
      </c>
      <c r="C10" s="5" t="n">
        <v>892044</v>
      </c>
    </row>
    <row r="11" spans="1:3">
      <c r="A11" s="4" t="s">
        <v>82</v>
      </c>
      <c r="B11" s="5" t="n">
        <v>892044</v>
      </c>
      <c r="C11" s="5" t="n">
        <v>892044</v>
      </c>
    </row>
    <row r="12" spans="1:3">
      <c r="A12" s="4" t="s">
        <v>72</v>
      </c>
    </row>
    <row r="13" spans="1:3">
      <c r="A13" s="3" t="s">
        <v>63</v>
      </c>
    </row>
    <row r="14" spans="1:3">
      <c r="A14" s="4" t="s">
        <v>83</v>
      </c>
      <c r="B14" s="4" t="s">
        <v>79</v>
      </c>
      <c r="C14" s="4" t="s">
        <v>79</v>
      </c>
    </row>
    <row r="15" spans="1:3">
      <c r="A15" s="4" t="s">
        <v>84</v>
      </c>
      <c r="B15" s="5" t="n">
        <v>4817792</v>
      </c>
      <c r="C15" s="5" t="n">
        <v>4817792</v>
      </c>
    </row>
    <row r="16" spans="1:3">
      <c r="A16" s="4" t="s">
        <v>85</v>
      </c>
      <c r="B16" s="5" t="n">
        <v>4817792</v>
      </c>
      <c r="C16" s="5" t="n">
        <v>4817792</v>
      </c>
    </row>
    <row r="17" spans="1:3">
      <c r="A17" s="4" t="s">
        <v>86</v>
      </c>
      <c r="B17" s="5" t="n">
        <v>4817792</v>
      </c>
      <c r="C17" s="5" t="n">
        <v>4817792</v>
      </c>
    </row>
    <row r="18" spans="1:3">
      <c r="A18" s="4" t="s">
        <v>74</v>
      </c>
    </row>
    <row r="19" spans="1:3">
      <c r="A19" s="3" t="s">
        <v>63</v>
      </c>
    </row>
    <row r="20" spans="1:3">
      <c r="A20" s="4" t="s">
        <v>83</v>
      </c>
      <c r="B20" s="4" t="s">
        <v>87</v>
      </c>
      <c r="C20" s="4" t="s">
        <v>87</v>
      </c>
    </row>
    <row r="21" spans="1:3">
      <c r="A21" s="4" t="s">
        <v>84</v>
      </c>
      <c r="B21" s="5" t="n">
        <v>20000000</v>
      </c>
      <c r="C21" s="5" t="n">
        <v>20000000</v>
      </c>
    </row>
    <row r="22" spans="1:3">
      <c r="A22" s="4" t="s">
        <v>85</v>
      </c>
      <c r="B22" s="5" t="n">
        <v>850000</v>
      </c>
      <c r="C22" s="5" t="n">
        <v>850000</v>
      </c>
    </row>
    <row r="23" spans="1:3">
      <c r="A23" s="4" t="s">
        <v>86</v>
      </c>
      <c r="B23" s="5" t="n">
        <v>850000</v>
      </c>
      <c r="C23" s="5" t="n">
        <v>8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7"/>
  </cols>
  <sheetData>
    <row r="1" spans="1:2">
      <c r="A1" s="1" t="s">
        <v>314</v>
      </c>
      <c r="B1" s="2" t="s">
        <v>315</v>
      </c>
    </row>
    <row r="2" spans="1:2">
      <c r="B2" s="2" t="s">
        <v>316</v>
      </c>
    </row>
    <row r="3" spans="1:2">
      <c r="A3" s="4" t="s">
        <v>317</v>
      </c>
    </row>
    <row r="4" spans="1:2">
      <c r="A4" s="4" t="s">
        <v>318</v>
      </c>
      <c r="B4" s="7" t="n">
        <v>517000</v>
      </c>
    </row>
    <row r="5" spans="1:2">
      <c r="A5" s="4" t="s">
        <v>319</v>
      </c>
    </row>
    <row r="6" spans="1:2">
      <c r="A6" s="4" t="s">
        <v>320</v>
      </c>
      <c r="B6" s="5" t="n">
        <v>150000</v>
      </c>
    </row>
    <row r="7" spans="1:2">
      <c r="A7" s="4" t="s">
        <v>321</v>
      </c>
      <c r="B7" s="7" t="n">
        <v>25000</v>
      </c>
    </row>
    <row r="8" spans="1:2">
      <c r="A8" s="4" t="s">
        <v>322</v>
      </c>
      <c r="B8" s="5" t="n">
        <v>150000</v>
      </c>
    </row>
    <row r="9" spans="1:2">
      <c r="A9" s="4" t="s">
        <v>323</v>
      </c>
      <c r="B9"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7" t="n">
        <v>7023040</v>
      </c>
      <c r="C4" s="7" t="n">
        <v>3859841</v>
      </c>
      <c r="D4" s="7" t="n">
        <v>14328900</v>
      </c>
      <c r="E4" s="7" t="n">
        <v>9577939</v>
      </c>
    </row>
    <row r="5" spans="1:5">
      <c r="A5" s="4" t="s">
        <v>93</v>
      </c>
      <c r="B5" s="5" t="n">
        <v>0</v>
      </c>
      <c r="C5" s="5" t="n">
        <v>510157</v>
      </c>
      <c r="D5" s="5" t="n">
        <v>19516</v>
      </c>
      <c r="E5" s="5" t="n">
        <v>1404140</v>
      </c>
    </row>
    <row r="6" spans="1:5">
      <c r="A6" s="4" t="s">
        <v>94</v>
      </c>
      <c r="B6" s="5" t="n">
        <v>7023040</v>
      </c>
      <c r="C6" s="5" t="n">
        <v>4369998</v>
      </c>
      <c r="D6" s="5" t="n">
        <v>14348416</v>
      </c>
      <c r="E6" s="5" t="n">
        <v>10982079</v>
      </c>
    </row>
    <row r="7" spans="1:5">
      <c r="A7" s="4" t="s">
        <v>95</v>
      </c>
      <c r="B7" s="5" t="n">
        <v>-4619675</v>
      </c>
      <c r="C7" s="5" t="n">
        <v>-4284612</v>
      </c>
      <c r="D7" s="5" t="n">
        <v>-10093103</v>
      </c>
      <c r="E7" s="5" t="n">
        <v>-8848173</v>
      </c>
    </row>
    <row r="8" spans="1:5">
      <c r="A8" s="4" t="s">
        <v>96</v>
      </c>
      <c r="B8" s="5" t="n">
        <v>-447762</v>
      </c>
      <c r="C8" s="5" t="n">
        <v>-513706</v>
      </c>
      <c r="D8" s="5" t="n">
        <v>-895524</v>
      </c>
      <c r="E8" s="5" t="n">
        <v>-841767</v>
      </c>
    </row>
    <row r="9" spans="1:5">
      <c r="A9" s="4" t="s">
        <v>97</v>
      </c>
      <c r="B9" s="4" t="s">
        <v>34</v>
      </c>
      <c r="C9" s="5" t="n">
        <v>-95930</v>
      </c>
      <c r="D9" s="4" t="s">
        <v>34</v>
      </c>
      <c r="E9" s="5" t="n">
        <v>-251852</v>
      </c>
    </row>
    <row r="10" spans="1:5">
      <c r="A10" s="4" t="s">
        <v>98</v>
      </c>
      <c r="B10" s="5" t="n">
        <v>-649985</v>
      </c>
      <c r="C10" s="5" t="n">
        <v>-699644</v>
      </c>
      <c r="D10" s="5" t="n">
        <v>-1129556</v>
      </c>
      <c r="E10" s="5" t="n">
        <v>-1159288</v>
      </c>
    </row>
    <row r="11" spans="1:5">
      <c r="A11" s="4" t="s">
        <v>99</v>
      </c>
      <c r="B11" s="5" t="n">
        <v>-556683</v>
      </c>
      <c r="C11" s="5" t="n">
        <v>-405554</v>
      </c>
      <c r="D11" s="5" t="n">
        <v>-1033272</v>
      </c>
      <c r="E11" s="5" t="n">
        <v>-824750</v>
      </c>
    </row>
    <row r="12" spans="1:5">
      <c r="A12" s="4" t="s">
        <v>100</v>
      </c>
      <c r="B12" s="5" t="n">
        <v>-163412</v>
      </c>
      <c r="C12" s="5" t="n">
        <v>-113976</v>
      </c>
      <c r="D12" s="5" t="n">
        <v>-438015</v>
      </c>
      <c r="E12" s="5" t="n">
        <v>-421283</v>
      </c>
    </row>
    <row r="13" spans="1:5">
      <c r="A13" s="4" t="s">
        <v>101</v>
      </c>
      <c r="B13" s="5" t="n">
        <v>-778124</v>
      </c>
      <c r="C13" s="5" t="n">
        <v>-926421</v>
      </c>
      <c r="D13" s="5" t="n">
        <v>-1727917</v>
      </c>
      <c r="E13" s="5" t="n">
        <v>-2598661</v>
      </c>
    </row>
    <row r="14" spans="1:5">
      <c r="A14" s="4" t="s">
        <v>102</v>
      </c>
      <c r="B14" s="5" t="n">
        <v>-2032201</v>
      </c>
      <c r="C14" s="5" t="n">
        <v>-1498190</v>
      </c>
      <c r="D14" s="5" t="n">
        <v>-3719374</v>
      </c>
      <c r="E14" s="5" t="n">
        <v>-3137473</v>
      </c>
    </row>
    <row r="15" spans="1:5">
      <c r="A15" s="4" t="s">
        <v>103</v>
      </c>
      <c r="B15" s="5" t="n">
        <v>-9247842</v>
      </c>
      <c r="C15" s="5" t="n">
        <v>-8538033</v>
      </c>
      <c r="D15" s="5" t="n">
        <v>-19036761</v>
      </c>
      <c r="E15" s="5" t="n">
        <v>-18083247</v>
      </c>
    </row>
    <row r="16" spans="1:5">
      <c r="A16" s="4" t="s">
        <v>104</v>
      </c>
      <c r="B16" s="5" t="n">
        <v>-2224802</v>
      </c>
      <c r="C16" s="5" t="n">
        <v>-4168035</v>
      </c>
      <c r="D16" s="5" t="n">
        <v>-4688345</v>
      </c>
      <c r="E16" s="5" t="n">
        <v>-7101168</v>
      </c>
    </row>
    <row r="17" spans="1:5">
      <c r="A17" s="4" t="s">
        <v>105</v>
      </c>
      <c r="B17" s="5" t="n">
        <v>290609</v>
      </c>
      <c r="C17" s="5" t="n">
        <v>64596</v>
      </c>
      <c r="D17" s="5" t="n">
        <v>419123</v>
      </c>
      <c r="E17" s="5" t="n">
        <v>241574</v>
      </c>
    </row>
    <row r="18" spans="1:5">
      <c r="A18" s="4" t="s">
        <v>106</v>
      </c>
      <c r="B18" s="5" t="n">
        <v>315000</v>
      </c>
      <c r="C18" s="4" t="s">
        <v>34</v>
      </c>
      <c r="D18" s="5" t="n">
        <v>315000</v>
      </c>
      <c r="E18" s="4" t="s">
        <v>34</v>
      </c>
    </row>
    <row r="19" spans="1:5">
      <c r="A19" s="4" t="s">
        <v>107</v>
      </c>
      <c r="B19" s="5" t="n">
        <v>92573</v>
      </c>
      <c r="C19" s="5" t="n">
        <v>123917</v>
      </c>
      <c r="D19" s="5" t="n">
        <v>92573</v>
      </c>
      <c r="E19" s="5" t="n">
        <v>123917</v>
      </c>
    </row>
    <row r="20" spans="1:5">
      <c r="A20" s="4" t="s">
        <v>108</v>
      </c>
      <c r="B20" s="4" t="s">
        <v>34</v>
      </c>
      <c r="C20" s="4" t="s">
        <v>34</v>
      </c>
      <c r="D20" s="5" t="n">
        <v>41171</v>
      </c>
      <c r="E20" s="4" t="s">
        <v>34</v>
      </c>
    </row>
    <row r="21" spans="1:5">
      <c r="A21" s="4" t="s">
        <v>109</v>
      </c>
      <c r="B21" s="5" t="n">
        <v>-311295</v>
      </c>
      <c r="C21" s="5" t="n">
        <v>-96754</v>
      </c>
      <c r="D21" s="5" t="n">
        <v>-558449</v>
      </c>
      <c r="E21" s="5" t="n">
        <v>-225287</v>
      </c>
    </row>
    <row r="22" spans="1:5">
      <c r="A22" s="4" t="s">
        <v>110</v>
      </c>
      <c r="B22" s="5" t="n">
        <v>-1837915</v>
      </c>
      <c r="C22" s="5" t="n">
        <v>-4076276</v>
      </c>
      <c r="D22" s="5" t="n">
        <v>-4378927</v>
      </c>
      <c r="E22" s="5" t="n">
        <v>-6960964</v>
      </c>
    </row>
    <row r="23" spans="1:5">
      <c r="A23" s="4" t="s">
        <v>111</v>
      </c>
      <c r="B23" s="5" t="n">
        <v>-17000</v>
      </c>
      <c r="C23" s="4" t="s">
        <v>34</v>
      </c>
      <c r="D23" s="5" t="n">
        <v>-87157</v>
      </c>
      <c r="E23" s="4" t="s">
        <v>34</v>
      </c>
    </row>
    <row r="24" spans="1:5">
      <c r="A24" s="4" t="s">
        <v>112</v>
      </c>
      <c r="B24" s="5" t="n">
        <v>-22764</v>
      </c>
      <c r="C24" s="5" t="n">
        <v>-64596</v>
      </c>
      <c r="D24" s="5" t="n">
        <v>-151278</v>
      </c>
      <c r="E24" s="5" t="n">
        <v>-241574</v>
      </c>
    </row>
    <row r="25" spans="1:5">
      <c r="A25" s="4" t="s">
        <v>113</v>
      </c>
      <c r="B25" s="7" t="n">
        <v>-1877679</v>
      </c>
      <c r="C25" s="7" t="n">
        <v>-4140872</v>
      </c>
      <c r="D25" s="7" t="n">
        <v>-4617362</v>
      </c>
      <c r="E25" s="7" t="n">
        <v>-7202538</v>
      </c>
    </row>
    <row r="26" spans="1:5">
      <c r="A26" s="4" t="s">
        <v>114</v>
      </c>
      <c r="B26" s="8" t="n">
        <v>-2.1</v>
      </c>
      <c r="C26" s="8" t="n">
        <v>-4.71</v>
      </c>
      <c r="D26" s="8" t="n">
        <v>-5.18</v>
      </c>
      <c r="E26" s="8" t="n">
        <v>-10.42</v>
      </c>
    </row>
    <row r="27" spans="1:5">
      <c r="A27" s="4" t="s">
        <v>115</v>
      </c>
      <c r="B27" s="5" t="n">
        <v>892044</v>
      </c>
      <c r="C27" s="5" t="n">
        <v>878704</v>
      </c>
      <c r="D27" s="5" t="n">
        <v>892044</v>
      </c>
      <c r="E27" s="5" t="n">
        <v>6914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16</v>
      </c>
      <c r="B1" s="2" t="s">
        <v>1</v>
      </c>
    </row>
    <row r="2" spans="1:3">
      <c r="B2" s="2" t="s">
        <v>2</v>
      </c>
      <c r="C2" s="2" t="s">
        <v>90</v>
      </c>
    </row>
    <row r="3" spans="1:3">
      <c r="A3" s="3" t="s">
        <v>117</v>
      </c>
    </row>
    <row r="4" spans="1:3">
      <c r="A4" s="4" t="s">
        <v>118</v>
      </c>
      <c r="B4" s="7" t="n">
        <v>-4378927</v>
      </c>
      <c r="C4" s="7" t="n">
        <v>-6960964</v>
      </c>
    </row>
    <row r="5" spans="1:3">
      <c r="A5" s="3" t="s">
        <v>119</v>
      </c>
    </row>
    <row r="6" spans="1:3">
      <c r="A6" s="4" t="s">
        <v>98</v>
      </c>
      <c r="B6" s="5" t="n">
        <v>1129556</v>
      </c>
      <c r="C6" s="5" t="n">
        <v>1159288</v>
      </c>
    </row>
    <row r="7" spans="1:3">
      <c r="A7" s="4" t="s">
        <v>120</v>
      </c>
      <c r="B7" s="5" t="n">
        <v>895524</v>
      </c>
      <c r="C7" s="5" t="n">
        <v>841767</v>
      </c>
    </row>
    <row r="8" spans="1:3">
      <c r="A8" s="4" t="s">
        <v>121</v>
      </c>
      <c r="B8" s="4" t="s">
        <v>34</v>
      </c>
      <c r="C8" s="5" t="n">
        <v>251852</v>
      </c>
    </row>
    <row r="9" spans="1:3">
      <c r="A9" s="4" t="s">
        <v>122</v>
      </c>
      <c r="B9" s="4" t="s">
        <v>34</v>
      </c>
      <c r="C9" s="5" t="n">
        <v>50000</v>
      </c>
    </row>
    <row r="10" spans="1:3">
      <c r="A10" s="4" t="s">
        <v>106</v>
      </c>
      <c r="B10" s="5" t="n">
        <v>-315000</v>
      </c>
      <c r="C10" s="4" t="s">
        <v>34</v>
      </c>
    </row>
    <row r="11" spans="1:3">
      <c r="A11" s="4" t="s">
        <v>123</v>
      </c>
      <c r="B11" s="5" t="n">
        <v>-92573</v>
      </c>
      <c r="C11" s="5" t="n">
        <v>-123917</v>
      </c>
    </row>
    <row r="12" spans="1:3">
      <c r="A12" s="4" t="s">
        <v>124</v>
      </c>
      <c r="B12" s="5" t="n">
        <v>126529</v>
      </c>
      <c r="C12" s="5" t="n">
        <v>55721</v>
      </c>
    </row>
    <row r="13" spans="1:3">
      <c r="A13" s="3" t="s">
        <v>125</v>
      </c>
    </row>
    <row r="14" spans="1:3">
      <c r="A14" s="4" t="s">
        <v>126</v>
      </c>
      <c r="B14" s="5" t="n">
        <v>102134</v>
      </c>
      <c r="C14" s="5" t="n">
        <v>2320358</v>
      </c>
    </row>
    <row r="15" spans="1:3">
      <c r="A15" s="4" t="s">
        <v>32</v>
      </c>
      <c r="B15" s="5" t="n">
        <v>548752</v>
      </c>
      <c r="C15" s="4" t="s">
        <v>34</v>
      </c>
    </row>
    <row r="16" spans="1:3">
      <c r="A16" s="4" t="s">
        <v>127</v>
      </c>
      <c r="B16" s="5" t="n">
        <v>-323924</v>
      </c>
      <c r="C16" s="5" t="n">
        <v>205250</v>
      </c>
    </row>
    <row r="17" spans="1:3">
      <c r="A17" s="4" t="s">
        <v>49</v>
      </c>
      <c r="B17" s="5" t="n">
        <v>-369510</v>
      </c>
      <c r="C17" s="5" t="n">
        <v>1988336</v>
      </c>
    </row>
    <row r="18" spans="1:3">
      <c r="A18" s="4" t="s">
        <v>53</v>
      </c>
      <c r="B18" s="5" t="n">
        <v>-58776</v>
      </c>
      <c r="C18" s="5" t="n">
        <v>89000</v>
      </c>
    </row>
    <row r="19" spans="1:3">
      <c r="A19" s="4" t="s">
        <v>51</v>
      </c>
      <c r="B19" s="5" t="n">
        <v>254774</v>
      </c>
      <c r="C19" s="5" t="n">
        <v>60000</v>
      </c>
    </row>
    <row r="20" spans="1:3">
      <c r="A20" s="4" t="s">
        <v>128</v>
      </c>
      <c r="B20" s="4" t="s">
        <v>34</v>
      </c>
      <c r="C20" s="5" t="n">
        <v>-530759</v>
      </c>
    </row>
    <row r="21" spans="1:3">
      <c r="A21" s="4" t="s">
        <v>129</v>
      </c>
      <c r="B21" s="5" t="n">
        <v>-2481441</v>
      </c>
      <c r="C21" s="5" t="n">
        <v>-594068</v>
      </c>
    </row>
    <row r="22" spans="1:3">
      <c r="A22" s="3" t="s">
        <v>130</v>
      </c>
    </row>
    <row r="23" spans="1:3">
      <c r="A23" s="4" t="s">
        <v>131</v>
      </c>
      <c r="B23" s="5" t="n">
        <v>-99582</v>
      </c>
      <c r="C23" s="5" t="n">
        <v>-75000</v>
      </c>
    </row>
    <row r="24" spans="1:3">
      <c r="A24" s="4" t="s">
        <v>132</v>
      </c>
      <c r="B24" s="5" t="n">
        <v>192155</v>
      </c>
      <c r="C24" s="4" t="s">
        <v>34</v>
      </c>
    </row>
    <row r="25" spans="1:3">
      <c r="A25" s="4" t="s">
        <v>133</v>
      </c>
      <c r="B25" s="4" t="s">
        <v>34</v>
      </c>
      <c r="C25" s="5" t="n">
        <v>-30802</v>
      </c>
    </row>
    <row r="26" spans="1:3">
      <c r="A26" s="4" t="s">
        <v>134</v>
      </c>
      <c r="B26" s="5" t="n">
        <v>92573</v>
      </c>
      <c r="C26" s="5" t="n">
        <v>-105802</v>
      </c>
    </row>
    <row r="27" spans="1:3">
      <c r="A27" s="3" t="s">
        <v>135</v>
      </c>
    </row>
    <row r="28" spans="1:3">
      <c r="A28" s="4" t="s">
        <v>136</v>
      </c>
      <c r="B28" s="5" t="n">
        <v>-1147974</v>
      </c>
      <c r="C28" s="5" t="n">
        <v>-144833</v>
      </c>
    </row>
    <row r="29" spans="1:3">
      <c r="A29" s="4" t="s">
        <v>137</v>
      </c>
      <c r="B29" s="5" t="n">
        <v>4281965</v>
      </c>
      <c r="C29" s="5" t="n">
        <v>200000</v>
      </c>
    </row>
    <row r="30" spans="1:3">
      <c r="A30" s="4" t="s">
        <v>138</v>
      </c>
      <c r="B30" s="5" t="n">
        <v>-191623</v>
      </c>
      <c r="C30" s="5" t="n">
        <v>-277264</v>
      </c>
    </row>
    <row r="31" spans="1:3">
      <c r="A31" s="4" t="s">
        <v>139</v>
      </c>
      <c r="B31" s="4" t="s">
        <v>34</v>
      </c>
      <c r="C31" s="5" t="n">
        <v>600000</v>
      </c>
    </row>
    <row r="32" spans="1:3">
      <c r="A32" s="4" t="s">
        <v>140</v>
      </c>
      <c r="B32" s="5" t="n">
        <v>2942368</v>
      </c>
      <c r="C32" s="5" t="n">
        <v>377903</v>
      </c>
    </row>
    <row r="33" spans="1:3">
      <c r="A33" s="4" t="s">
        <v>141</v>
      </c>
      <c r="B33" s="5" t="n">
        <v>553500</v>
      </c>
      <c r="C33" s="5" t="n">
        <v>-321967</v>
      </c>
    </row>
    <row r="34" spans="1:3">
      <c r="A34" s="4" t="s">
        <v>142</v>
      </c>
      <c r="B34" s="5" t="n">
        <v>385665</v>
      </c>
      <c r="C34" s="5" t="n">
        <v>925627</v>
      </c>
    </row>
    <row r="35" spans="1:3">
      <c r="A35" s="4" t="s">
        <v>143</v>
      </c>
      <c r="B35" s="5" t="n">
        <v>939165</v>
      </c>
      <c r="C35" s="5" t="n">
        <v>603660</v>
      </c>
    </row>
    <row r="36" spans="1:3">
      <c r="A36" s="3" t="s">
        <v>144</v>
      </c>
    </row>
    <row r="37" spans="1:3">
      <c r="A37" s="4" t="s">
        <v>145</v>
      </c>
      <c r="B37" s="5" t="n">
        <v>2217952</v>
      </c>
      <c r="C37" s="4" t="s">
        <v>34</v>
      </c>
    </row>
    <row r="38" spans="1:3">
      <c r="A38" s="4" t="s">
        <v>146</v>
      </c>
      <c r="B38" s="5" t="n">
        <v>906660</v>
      </c>
      <c r="C38" s="5" t="n">
        <v>272500</v>
      </c>
    </row>
    <row r="39" spans="1:3">
      <c r="A39" s="4" t="s">
        <v>147</v>
      </c>
      <c r="B39" s="4" t="s">
        <v>34</v>
      </c>
      <c r="C39" s="5" t="n">
        <v>250000</v>
      </c>
    </row>
    <row r="40" spans="1:3">
      <c r="A40" s="4" t="s">
        <v>148</v>
      </c>
      <c r="B40" s="5" t="n">
        <v>87157</v>
      </c>
      <c r="C40" s="4" t="s">
        <v>34</v>
      </c>
    </row>
    <row r="41" spans="1:3">
      <c r="A41" s="4" t="s">
        <v>149</v>
      </c>
      <c r="B41" s="4" t="s">
        <v>34</v>
      </c>
      <c r="C41" s="5" t="n">
        <v>50000</v>
      </c>
    </row>
    <row r="42" spans="1:3">
      <c r="A42" s="4" t="s">
        <v>150</v>
      </c>
      <c r="B42" s="4" t="s">
        <v>34</v>
      </c>
      <c r="C42" s="5" t="n">
        <v>50000</v>
      </c>
    </row>
    <row r="43" spans="1:3">
      <c r="A43" s="4" t="s">
        <v>151</v>
      </c>
      <c r="B43" s="5" t="n">
        <v>17840615</v>
      </c>
      <c r="C43" s="4" t="s">
        <v>34</v>
      </c>
    </row>
    <row r="44" spans="1:3">
      <c r="A44" s="4" t="s">
        <v>152</v>
      </c>
      <c r="B44" s="5" t="n">
        <v>171954</v>
      </c>
      <c r="C44" s="5" t="n">
        <v>109566</v>
      </c>
    </row>
    <row r="45" spans="1:3">
      <c r="A45" s="4" t="s">
        <v>153</v>
      </c>
      <c r="B45" s="4" t="s">
        <v>34</v>
      </c>
      <c r="C45"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55</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55</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29:12Z</dcterms:created>
  <dcterms:modified xmlns:dcterms="http://purl.org/dc/terms/" xmlns:xsi="http://www.w3.org/2001/XMLSchema-instance" xsi:type="dcterms:W3CDTF">2018-08-14T16:29:12Z</dcterms:modified>
</cp:coreProperties>
</file>